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sheetId="6" state="visible" r:id="rId6"/>
    <sheet xmlns:r="http://schemas.openxmlformats.org/officeDocument/2006/relationships" name="SIGNIFICANT ACCOUNTING POLICIES" sheetId="7" state="visible" r:id="rId7"/>
    <sheet xmlns:r="http://schemas.openxmlformats.org/officeDocument/2006/relationships" name="GAIN FROM SALE OF PRIORITY REVI" sheetId="8" state="visible" r:id="rId8"/>
    <sheet xmlns:r="http://schemas.openxmlformats.org/officeDocument/2006/relationships" name="FAIR VALUE MEASUREMENTS" sheetId="9" state="visible" r:id="rId9"/>
    <sheet xmlns:r="http://schemas.openxmlformats.org/officeDocument/2006/relationships" name="CASH, CASH EQUIVALENTS AND SHOR" sheetId="10" state="visible" r:id="rId10"/>
    <sheet xmlns:r="http://schemas.openxmlformats.org/officeDocument/2006/relationships" name="ACCOUNTS RECEIVABLE AND RESERVE" sheetId="11" state="visible" r:id="rId11"/>
    <sheet xmlns:r="http://schemas.openxmlformats.org/officeDocument/2006/relationships" name="INVENTORY" sheetId="12" state="visible" r:id="rId12"/>
    <sheet xmlns:r="http://schemas.openxmlformats.org/officeDocument/2006/relationships" name="ASSET HELD FOR SALE" sheetId="13" state="visible" r:id="rId13"/>
    <sheet xmlns:r="http://schemas.openxmlformats.org/officeDocument/2006/relationships" name="OTHER CURRENT ASSETS AND OTHER " sheetId="14" state="visible" r:id="rId14"/>
    <sheet xmlns:r="http://schemas.openxmlformats.org/officeDocument/2006/relationships" name="ACCRUED EXPENSES" sheetId="15" state="visible" r:id="rId15"/>
    <sheet xmlns:r="http://schemas.openxmlformats.org/officeDocument/2006/relationships" name="RESTRUCTURING"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EARNINGS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FAIR VALUE MEASUREMENTS (Tables" sheetId="23" state="visible" r:id="rId23"/>
    <sheet xmlns:r="http://schemas.openxmlformats.org/officeDocument/2006/relationships" name="CASH, CASH EQUIVALENTS AND SH24" sheetId="24" state="visible" r:id="rId24"/>
    <sheet xmlns:r="http://schemas.openxmlformats.org/officeDocument/2006/relationships" name="ACCOUNTS RECEIVABLE AND RESER25" sheetId="25" state="visible" r:id="rId25"/>
    <sheet xmlns:r="http://schemas.openxmlformats.org/officeDocument/2006/relationships" name="INVENTORY (Tables)" sheetId="26" state="visible" r:id="rId26"/>
    <sheet xmlns:r="http://schemas.openxmlformats.org/officeDocument/2006/relationships" name="OTHER CURRENT ASSETS AND OTHE27" sheetId="27" state="visible" r:id="rId27"/>
    <sheet xmlns:r="http://schemas.openxmlformats.org/officeDocument/2006/relationships" name="ACCRUED EXPENSES (Tables)"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NET EARNINGS (LOSS) PER SHARE (" sheetId="31" state="visible" r:id="rId31"/>
    <sheet xmlns:r="http://schemas.openxmlformats.org/officeDocument/2006/relationships" name="Business - Additional Informati" sheetId="32" state="visible" r:id="rId32"/>
    <sheet xmlns:r="http://schemas.openxmlformats.org/officeDocument/2006/relationships" name="Significant Accounting Polici33" sheetId="33" state="visible" r:id="rId33"/>
    <sheet xmlns:r="http://schemas.openxmlformats.org/officeDocument/2006/relationships" name="Gain From Sale of Priority Re34" sheetId="34" state="visible" r:id="rId34"/>
    <sheet xmlns:r="http://schemas.openxmlformats.org/officeDocument/2006/relationships" name="Assets Measured and Carried at " sheetId="35" state="visible" r:id="rId35"/>
    <sheet xmlns:r="http://schemas.openxmlformats.org/officeDocument/2006/relationships" name="Cash, Cash Equivalents and Sh36" sheetId="36" state="visible" r:id="rId36"/>
    <sheet xmlns:r="http://schemas.openxmlformats.org/officeDocument/2006/relationships" name="Summary of Company Cash, Cash E" sheetId="37" state="visible" r:id="rId37"/>
    <sheet xmlns:r="http://schemas.openxmlformats.org/officeDocument/2006/relationships" name="Accounts Receivable and Reser38" sheetId="38" state="visible" r:id="rId38"/>
    <sheet xmlns:r="http://schemas.openxmlformats.org/officeDocument/2006/relationships" name="Accounts Receivable and Reser39" sheetId="39" state="visible" r:id="rId39"/>
    <sheet xmlns:r="http://schemas.openxmlformats.org/officeDocument/2006/relationships" name="Accounts Receivable and Reser40" sheetId="40" state="visible" r:id="rId40"/>
    <sheet xmlns:r="http://schemas.openxmlformats.org/officeDocument/2006/relationships" name="Inventory - Summary of Componen" sheetId="41" state="visible" r:id="rId41"/>
    <sheet xmlns:r="http://schemas.openxmlformats.org/officeDocument/2006/relationships" name="Asset Held for Sale - Additiona" sheetId="42" state="visible" r:id="rId42"/>
    <sheet xmlns:r="http://schemas.openxmlformats.org/officeDocument/2006/relationships" name="Summary of Other Current Assets" sheetId="43" state="visible" r:id="rId43"/>
    <sheet xmlns:r="http://schemas.openxmlformats.org/officeDocument/2006/relationships" name="Summary of Other Non-current As" sheetId="44" state="visible" r:id="rId44"/>
    <sheet xmlns:r="http://schemas.openxmlformats.org/officeDocument/2006/relationships" name="Summary of Accrued Expenses (De" sheetId="45" state="visible" r:id="rId45"/>
    <sheet xmlns:r="http://schemas.openxmlformats.org/officeDocument/2006/relationships" name="Restructuring - Additional Info" sheetId="46" state="visible" r:id="rId46"/>
    <sheet xmlns:r="http://schemas.openxmlformats.org/officeDocument/2006/relationships" name="Summary of Restructuring Expens" sheetId="47" state="visible" r:id="rId47"/>
    <sheet xmlns:r="http://schemas.openxmlformats.org/officeDocument/2006/relationships" name="Summary of Restructuring Reserv" sheetId="48" state="visible" r:id="rId48"/>
    <sheet xmlns:r="http://schemas.openxmlformats.org/officeDocument/2006/relationships" name="Summary of Stock Awards Granted" sheetId="49" state="visible" r:id="rId49"/>
    <sheet xmlns:r="http://schemas.openxmlformats.org/officeDocument/2006/relationships" name="Summary of Stock Awards Grant50" sheetId="50" state="visible" r:id="rId50"/>
    <sheet xmlns:r="http://schemas.openxmlformats.org/officeDocument/2006/relationships" name="Stock Based Compensation - Addi" sheetId="51" state="visible" r:id="rId51"/>
    <sheet xmlns:r="http://schemas.openxmlformats.org/officeDocument/2006/relationships" name="Summary of Stock-Based Compensa" sheetId="52" state="visible" r:id="rId52"/>
    <sheet xmlns:r="http://schemas.openxmlformats.org/officeDocument/2006/relationships" name="Summary of Stock-Based Compen53" sheetId="53" state="visible" r:id="rId53"/>
    <sheet xmlns:r="http://schemas.openxmlformats.org/officeDocument/2006/relationships" name="Income Taxes - Additional Infor" sheetId="54" state="visible" r:id="rId54"/>
    <sheet xmlns:r="http://schemas.openxmlformats.org/officeDocument/2006/relationships" name="Basic and Diluted Net Earnings " sheetId="55" state="visible" r:id="rId55"/>
    <sheet xmlns:r="http://schemas.openxmlformats.org/officeDocument/2006/relationships" name="Basic and Diluted Net Earning56"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489">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t>
  </si>
  <si>
    <t>Inventory</t>
  </si>
  <si>
    <t>Restricted investment</t>
  </si>
  <si>
    <t>Asset held for sale</t>
  </si>
  <si>
    <t>Other current assets</t>
  </si>
  <si>
    <t>Total current assets</t>
  </si>
  <si>
    <t>Restricted cash and investments</t>
  </si>
  <si>
    <t>Property and equipment, net of accumulated depreciation of $33,047 and $30,346 as of June 30, 2017 and December 31, 2016, respectively</t>
  </si>
  <si>
    <t>Intangible assets, net of accumulated amortization of $2,862 and $3,134 as of June 30, 2017 and December 31, 2016, respectively</t>
  </si>
  <si>
    <t>Other non-current assets</t>
  </si>
  <si>
    <t>Total assets</t>
  </si>
  <si>
    <t>Current liabilities:</t>
  </si>
  <si>
    <t>Accounts payable</t>
  </si>
  <si>
    <t>Accrued expenses</t>
  </si>
  <si>
    <t>Current portion of long-term debt</t>
  </si>
  <si>
    <t>Deferred revenue</t>
  </si>
  <si>
    <t>Other current liabilities</t>
  </si>
  <si>
    <t>Total current liabilities</t>
  </si>
  <si>
    <t>Long-term debt</t>
  </si>
  <si>
    <t>Deferred rent and other</t>
  </si>
  <si>
    <t>Total liabilities</t>
  </si>
  <si>
    <t>Commitments and contingencies (Note 15)</t>
  </si>
  <si>
    <t xml:space="preserve"> </t>
  </si>
  <si>
    <t>Stockholders’ equity:</t>
  </si>
  <si>
    <t>Preferred stock, $0.0001 par value, 3,333,333 shares authorized; none issued and outstanding</t>
  </si>
  <si>
    <t>Common stock, $0.0001 par value, 99,000,000 shares authorized; 55,341,113 and 54,759,234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Income (Loss) - USD ($) shares in Thousands</t>
  </si>
  <si>
    <t>3 Months Ended</t>
  </si>
  <si>
    <t>Jun. 30, 2016</t>
  </si>
  <si>
    <t>Revenues:</t>
  </si>
  <si>
    <t>Product, net</t>
  </si>
  <si>
    <t>Total revenues</t>
  </si>
  <si>
    <t>Costs and expenses:</t>
  </si>
  <si>
    <t>Cost of sales</t>
  </si>
  <si>
    <t>Research and development</t>
  </si>
  <si>
    <t>Selling, general and administrative</t>
  </si>
  <si>
    <t>EXONDYS 51 litigation and license charges</t>
  </si>
  <si>
    <t>Total cost and expenses</t>
  </si>
  <si>
    <t>Operating loss</t>
  </si>
  <si>
    <t>Other income (loss):</t>
  </si>
  <si>
    <t>Gain from sale of Priority Review Voucher</t>
  </si>
  <si>
    <t>Interest income (expense) and other, net</t>
  </si>
  <si>
    <t>Total other income (loss)</t>
  </si>
  <si>
    <t>(Loss) income before income tax (benefit) expense</t>
  </si>
  <si>
    <t>Income tax (benefit) expense</t>
  </si>
  <si>
    <t>Net (loss) income</t>
  </si>
  <si>
    <t>Other comprehensive income:</t>
  </si>
  <si>
    <t>Unrealized gain on short-term securities - available-for-sale</t>
  </si>
  <si>
    <t>Total other comprehensive income</t>
  </si>
  <si>
    <t>Comprehensive (loss) income</t>
  </si>
  <si>
    <t>Net income (loss) per share:</t>
  </si>
  <si>
    <t>Basic (loss) earnings per share</t>
  </si>
  <si>
    <t>Diluted (loss) earnings per share</t>
  </si>
  <si>
    <t>Weighted average number of shares of common stock used in calculating:</t>
  </si>
  <si>
    <t>Condensed Consolidated Statements of Cash Flows - USD ($) $ in Thousands</t>
  </si>
  <si>
    <t>Cash flows from operating activities:</t>
  </si>
  <si>
    <t>Net income (loss)</t>
  </si>
  <si>
    <t>Adjustments to reconcile net income (loss) to cash flows from operating activities:</t>
  </si>
  <si>
    <t>Depreciation and amortization</t>
  </si>
  <si>
    <t>Amortization of (discount) premium on available-for-sale securities and non-cash interest</t>
  </si>
  <si>
    <t>Loss on abandonment of patents</t>
  </si>
  <si>
    <t>Stock-based compensation</t>
  </si>
  <si>
    <t>Changes in operating assets and liabilities, net:</t>
  </si>
  <si>
    <t>Net increase in accounts receivable</t>
  </si>
  <si>
    <t>Net increase in inventory</t>
  </si>
  <si>
    <t>Net increase in other assets</t>
  </si>
  <si>
    <t>Net (decrease) increase in accounts payable, accrued expenses, deferred revenue and other liabilities</t>
  </si>
  <si>
    <t>Net cash used in operating activities</t>
  </si>
  <si>
    <t>Cash flows from investing activities:</t>
  </si>
  <si>
    <t>Purchase of property and equipment</t>
  </si>
  <si>
    <t>Purchase of intangible assets</t>
  </si>
  <si>
    <t>Purchase of available-for-sale securities</t>
  </si>
  <si>
    <t>Proceeds from sale of Priority Review Voucher</t>
  </si>
  <si>
    <t>Maturity of restricted investment</t>
  </si>
  <si>
    <t>Maturity and sale of available-for-sale securities</t>
  </si>
  <si>
    <t>Net cash provided by investing activities</t>
  </si>
  <si>
    <t>Cash flows from financing activities:</t>
  </si>
  <si>
    <t>Repayments of long-term debt and notes payable</t>
  </si>
  <si>
    <t>Proceeds from sales of common stock, net of offering costs</t>
  </si>
  <si>
    <t>Proceeds from exercise of options and purchase of stock under the Employee Stock Purchase Program</t>
  </si>
  <si>
    <t>Net cash provided by (used in) financing activities</t>
  </si>
  <si>
    <t>Increase (decrease) in cash and cash equivalents</t>
  </si>
  <si>
    <t>Cash, cash equivalents and restricted cash:</t>
  </si>
  <si>
    <t>Beginning of period</t>
  </si>
  <si>
    <t>End of period</t>
  </si>
  <si>
    <t>Supplemental disclosure of cash flow information:</t>
  </si>
  <si>
    <t>Cash paid during the period for interest</t>
  </si>
  <si>
    <t>Supplemental schedule of non-cash investing activities and financing activities:</t>
  </si>
  <si>
    <t>Shares withheld for taxes</t>
  </si>
  <si>
    <t>Intangible assets included in accrued expenses</t>
  </si>
  <si>
    <t>Accrual for debt issuance costs related to the senior secured term loan</t>
  </si>
  <si>
    <t>Accrual for senior secured term loan principal payment</t>
  </si>
  <si>
    <t>Accrual for offering costs related to the June 2016 equity offering</t>
  </si>
  <si>
    <t>Property and equipment included in accrued expenses</t>
  </si>
  <si>
    <t>BUSINESS</t>
  </si>
  <si>
    <t>Accounting Policies [Abstract]</t>
  </si>
  <si>
    <t>1. BUSINESS Sarepta Therapeutics, Inc. (together with its wholly-owned subsidiaries, “Sarepta” or the “Company”) is a commercial-stage biopharmaceutical company focused on the discovery and development of unique RNA-targeted therapeutics for the treatment of rare neuromuscula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On September 19, 2016, the United States Food and Drug Administration (“FDA”) granted accelerated approval for EXONDYS 51, indicated for the treatment of DMD in patients who have a confirmed mutation of the DMD gene that is amenable to exon 51 skipping. EXONDYS 51 is studied in clinical trials under the name of eteplirsen and is marketed in the U.S. under the trademarked name of EXONDYS 51 ® In November 2016, the Company submitted a marketing authorization application (“MAA”) for eteplirsen to the European Medicine Agency (“EMA”) and the application was validated in December 2016. The Company requested and received a six-month clock stop of EMA’s review of its MAA for eteplirsen to complete an ADME study required for the Company’s MAA. In addition to working on the ADME study, the Company is using the clock stop period to collect additional data and conduct additional analyses from existing studies with the goal of submitting these to the EMA to additionally support its MAA, assuming the data and information gathered is positive, and to address any EMA questions or requests. The Company continues to work with the EMA during their review process and anticipate they will complete their review and make a final decision on the approvability of the Company’s MAA for eteplirsen in 2018. The Company also initiated a Managed Access Program (“MAP”) for eteplirsen in certain geographies to treat DMD patients amenable to exon 51 skipping. This MAP (also known as an early/expanded access, or named patient program) provides a mechanism through which physicians can legally and ethically prescribe eteplirsen to patients who meet pre-specified medical criteria and can secure funding. Initially, this limited program was launched in select countries throughout Europe, North America and South America for certain patients where eteplirsen is not currently approved. The Company plans to expand the program to include more countries over time. The program is administered by Clinigen Group plc’s Idis Managed Access division. As of June 30, 2017, the Company had approximately $301.7 million of cash, cash equivalents and investments, consisting of $168.3 million of cash and cash equivalents, $132.6 million of short-term investments and $0.8 million of restricted cash and investments. The Company believes that, together with the recent equity and debt financings, its balance of cash, cash equivalents and investments as of the date of the issuance of this report is sufficient to fund its current operational plan for at least the next twelve months, though it may pursue additional cash resources through public or private financings, seek additional government funding and establish collaborations with or license its technology to other companies.</t>
  </si>
  <si>
    <t>SIGNIFICANT ACCOUNTING POLICIES AND RECENT ACCOUNTING PRONOUNCEMENTS</t>
  </si>
  <si>
    <t>2.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for the treatment of rare neuromuscular diseases.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valuation of stock-based awards, research and development expenses and income tax. Concentration of Credit Risk Financial instruments which potentially subject the Company to concentrations of credit risk consist of accounts receivable from customers and cash, cash equivalents and investments held at financial institutions. For the six months ended June 30, 2017, the majority of the Company’s accounts receivable arose from product sales in the U.S. and all customers have standard payment terms which generally require payment within 30 to 45 days. Three individual customers accounted for 55%, 29% and 16% of net product revenues and 58%, 30% and 12% of accounts receivable from product sales, respectively. The Company monitors the financial performance and creditworthiness of its customers so that it can properly assess and respond to changes in the customers’ credit profile. As of June 30, 2017, the Company believes that such customers are of high credit quality. As of June 30, 2017, the Company’s money market funds, commercial paper, corporate bonds and government and governmental agency bonds were concentrated at a single financial institution, which potentially exposes the Company to credit risks. However, the Company does not believe that there is significant risk of non-performance by the financial institution. Significant Accounting Policies For details about the Company’s accounting policies, please read Note 2, Summary of Significant Accounting Policies and Recent Accounting Pronouncements In November 2016, the Financial Accounting Standards Board (“FASB”) issued Accounting Standards Update (“ASU”) No. 2016-18, “ Statement of Cash Flows: Restricted Cash During the second quarter of 2017, the Company granted its new CEO 3,300,000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with consideration given to estimated forfeitures, is recognized as stock-based compensation expense on a straight-line basis over the vesting period. There have not been any other material changes to the Company’s accounting policies as of June 30, 2017. Recent Accounting Pronouncements In May 2017, the FASB issued ASU No. 2017-09, “ Compensation – Stock Compensation (Topic 718): Scope of Modification Accounting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 Reclassification The Company has revised the presentation as well as the caption of certain cash flows from financing activities in the unaudited condensed consolidated statements of cash flows to conform to the current period presentation. “Proceeds from exercise of options, purchase of stock under the Employee Stock Purchase Program and sales of common stock” of $39.7 million for the six months ended June 30, 2016 has been reclassified to “Proceeds from sales of common stock, net of offering costs” of $37.5 million and “Proceeds from exercise of options and purchase of stock under the Employee Stock Purchase Program” of $2.2 million and presented separately within cash flows from financing activities in the unaudited condensed consolidated statements of cash flows. This revision had no impact on net cash provided by financing activities or change in cash and cash equivalents. Additionally, the Company has revised the presentation as well as the captions of certain accrued expenses in Note 10, Accrued Expenses</t>
  </si>
  <si>
    <t>GAIN FROM SALE OF PRIORITY REVIEW VOUCHER</t>
  </si>
  <si>
    <t>Goodwill And Intangible Assets Disclosure [Abstract]</t>
  </si>
  <si>
    <t xml:space="preserve">3. GAIN FROM SALE OF PRIORITY REVIEW VOUCHER In February 2017, the Company entered into an agreement with Gilead Sciences, Inc. (“Gilead”) to sell the Company’s Rare Pediatric Disease Priority Review Voucher (“PRV”). The Company received the PRV when EXONDYS 51 </t>
  </si>
  <si>
    <t>FAIR VALUE MEASUREMENTS</t>
  </si>
  <si>
    <t>Fair Value Disclosures [Abstract]</t>
  </si>
  <si>
    <t>4.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valuation techniques it utilizes to determine such fair value:
Fair Value Measurement as of June 30, 2017
Total
Level 1
Level 2
Level 3
(in thousands)
Money market funds
$
40,261
$
40,261
$
—
$
—
Commercial paper
58,428
—
58,428
—
Government and government agency bonds
79,254
—
79,254
—
Corporate bonds
19,302
—
19,302
—
Certificates of deposit
648
648
—
—
Total assets
$
197,893
$
40,909
$
156,984
$
—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
The Company’s assets with fair value categorized as Level 1 within the fair value hierarchy include money market funds and certificates of deposit. Money market funds are publicly traded mutual funds and are presented as cash equivalents in the unaudited condensed consolidated balance sheets as of June 30, 2017.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observable market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pproximate fair value based on market activity for other debt instruments with similar characteristics and comparable risk.</t>
  </si>
  <si>
    <t>CASH, CASH EQUIVALENTS AND SHORT-TERM INVESTMENTS</t>
  </si>
  <si>
    <t>Cash And Cash Equivalents [Abstract]</t>
  </si>
  <si>
    <t>5.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June 30, 2017 and December 31, 2016 was approximately seven and four months, respectively. The following tables summarize the Company’s cash, cash equivalents and short-term investments for each of the periods indicated:
As of June 30, 2017
Amortized Cost
Gross Unrealized Gains
Gross Unrealized Losses
Fair Market Value
(in thousands)
Cash and money market funds
$
143,962
$
—
$
—
$
143,962
Commercial paper
58,443
—
(15
)
58,428
Government and government agency bonds
79,273
—
(19
)
79,254
Corporate bonds
19,306
—
(4
)
19,302
Total assets
$
300,984
$
—
$
(38
)
$
300,946
As reported:
Cash and cash equivalents
$
168,352
$
—
$
(4
)
$
168,348
Short-term investments
132,632
—
(34
)
132,598
Total assets
$
300,984
$
—
$
(38
)
$
300,946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t>
  </si>
  <si>
    <t>ACCOUNTS RECEIVABLE AND RESERVES FOR PRODUCT SALES</t>
  </si>
  <si>
    <t>Receivables Net Current [Abstract]</t>
  </si>
  <si>
    <t>6. ACCOUNTS RECEIVABLE AND RESERVES FOR PRODUCT SALES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June 30, 2017, the credit profiles for the Company’s customers are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s indicated:
As of June 30, 2017
As of December 31, 2016
(in thousands)
Product sales, net of reserves
$
16,862
$
4,002
Government contract receivables
929
1,226
Total accounts receivable
$
17,791
$
5,228
The balance for government contract receivables for both periods presented is subject to government audit and will not be collected until the completion of the audit. The decrease in unbilled receivables is related to contract finalization and subsequent collection of the European Union SKIP-NMD Agreement related to the Company’s exon 53 product candidate. The following table summarizes an analysis of the change in reserves for discounts and allowances for the periods indicated:
Chargebacks
Rebates
Other Accruals
Total
(in thousands)
Balance, as of December 31, 2016
$
1
$
238
$
67
$
306
Provision
1,413
1,901
350
3,664
Payments/credits
(1,173
)
(405
)
(287
)
(1,865
)
Balance, as of June 30, 2017
$
241
$
1,734
$
130
$
2,105
The following table summarizes the total reserves above included in the Company’s unaudited condensed consolidated balance sheets for the periods indicated:
As of June 30, 2017
As of December 31, 2016
(in thousands)
Reduction to accounts receivable
$
241
$
1
Component of accrued expenses
1,864
305
Total reserves
$
2,105
$
306</t>
  </si>
  <si>
    <t>INVENTORY</t>
  </si>
  <si>
    <t>Inventory Disclosure [Abstract]</t>
  </si>
  <si>
    <t>7. 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June 30, 2017
As of December 31, 2016
(in thousands)
Raw materials
$
27,814
$
9,531
Work in progress
13,780
3,175
Finished goods
160
107
Total inventory
$
41,754
$
12,813</t>
  </si>
  <si>
    <t>ASSET HELD FOR SALE</t>
  </si>
  <si>
    <t>Asset Held For Sale Current [Abstract]</t>
  </si>
  <si>
    <t xml:space="preserve">8. ASSET HELD FOR SALE The Company owns a facility located at 1749 SW Airport Avenue, Corvallis, OR (“Airport Facility”). The Airport Facility was previously leased to an unrelated third party. In July 2016, the third party lessee terminated the lease and vacated the facility. It has been unoccupied since then. The Company has set up a program and is actively marketing the Airport Facility. The Airport Facility with net book value of approximately $1.5 million was reclassified as an asset held for sale which is presented as a component of current assets as of March 31, 2017. There have been no changes to the asset held for sale during the second quarter of 2017. </t>
  </si>
  <si>
    <t>OTHER CURRENT ASSETS AND OTHER NON-CURRENT ASSETS</t>
  </si>
  <si>
    <t>Deferred Costs Capitalized Prepaid And Other Assets Disclosure [Abstract]</t>
  </si>
  <si>
    <t>9. OTHER CURRENT ASSETS AND OTHER NON-CURRENT ASSETS The following table summarizes the Company’s other current assets for each of the periods indicated:
As of June 30, 2017
As of December 31, 2016
(in thousands)
Manufacturing-related deposits and prepaids
$
21,035
$
23,604
Prepaid clinical and preclinical expenses
3,974
1,225
Other prepaids
2,416
1,152
Other
1,140
914
Total other current assets
$
28,565
$
26,895
The following table summarizes the Company’s other non-current assets for each of the periods indicated:
As of June 30, 2017
As of December 31, 2016
(in thousands)
Prepaid clinical expenses
$
7,056
$
3,725
Manufacturing-related deposits
4,284
—
Other
242
242
Total other non-current assets
$
11,582
$
3,967</t>
  </si>
  <si>
    <t>ACCRUED EXPENSES</t>
  </si>
  <si>
    <t>Payables And Accruals [Abstract]</t>
  </si>
  <si>
    <t>10. ACCRUED EXPENSES The following table summarizes the Company’s accrued expenses for each of the periods indicated:
As of June 30, 2017
As of December 31, 2016
(in thousands)
Accrued clinical and preclinical costs
$
11,148
$
10,033
Accrued employee compensation costs
8,035
8,748
Accrued contract manufacturing costs
5,886
4,673
Accrued professional fees
5,012
2,799
Accrued EXONDYS 51 litigation and license charges
2,839
—
Product revenue related reserves
1,864
305
Accrued research costs
547
1,186
Other
3,848
3,272
Total accrued expenses
$
39,179
$
31,016</t>
  </si>
  <si>
    <t>RESTRUCTURING</t>
  </si>
  <si>
    <t>Restructuring And Related Activities [Abstract]</t>
  </si>
  <si>
    <t>11. RESTRUCTURING In March 2016, the Company announced a long-term plan (“Corvallis plan”) to consolidate all of the Company’s operations to Massachusetts as part of a strategic plan to increase operational efficiency. As part of the consolidation, research activities and some employees have transitioned to the Company’s facilities in Andover and Cambridge, Massachusetts. As of June 30, 2017, the relocations and terminations were substantially completed. In December 2016 and April 2017, respectively, the second floor and the first floor of the Corvallis facility were vacated and closed and made available for sub-leasing. Using a discounted cash flow methodology and based on monthly rent payments as well as estimated sublease income, the Company cumulatively recognized a total of approximately $1.5 million and $2.3 million, respectively, in restructuring expenses for the second and the first floor related to the vacated space. As of June 30, 2017, the Company continues to be obligated to make $5.6 million of minimum lease payments and certain other contractual maintenance costs for the whole facility. For the three and six months ended June 30, 2017, the Company recorded $2.5 million and $2.8 million of restructuring expenses, respectively, $0.1 million and $2.3 million, respectively, of which related to the closure of second and the first floor of the Corvallis facility. For the three and six months ended June 30, 2016, the Company recorded $0.6 million and $1.2 million of restructuring expenses, respectively, $0.5 million and $1.1 million, respectively, of which related to workforce reduction. The following table summarizes the restructuring expenses by function for the periods indicated:
For the Three Months Ended June 30, 2017
For the Three Months Ended June 30, 2016
(in thousands)
Cash
Non-cash
Total
Cash
Non-cash
Total
Research and development
$
104
$
—
$
104
$
463
$
48
$
511
Selling, general and administrative
2,420
—
2,420
73
42
115
Total restructuring expenses
$
2,524
$
—
$
2,524
$
536
$
90
$
626
For the Six Months Ended June 30, 2017
For the Six Months Ended June 30, 2016
(in thousands)
Cash
Non-cash
Total
Cash
Non-cash
Total
Research and development
$
174
$
—
$
174
$
820
$
193
$
1,013
Selling, general and administrative
2,586
—
2,586
104
42
146
Total restructuring expenses
$
2,760
$
—
$
2,760
$
924
$
235
$
1,159
The following table summarizes the restructuring reserve for the periods indicated:
As of June 30, 2017
As of December 31, 2016
(in thousands)
Restructuring reserve beginning balance
$
1,588
$
—
Restructuring expenses incurred during the period
2,760
3,651
Amounts paid during the period
(850
)
(2,063
)
Restructuring reserve ending balance
$
3,498
$
1,588</t>
  </si>
  <si>
    <t>STOCK-BASED COMPENSATION</t>
  </si>
  <si>
    <t>Disclosure Of Compensation Related Costs Sharebased Payments [Abstract]</t>
  </si>
  <si>
    <t>12. STOCK-BASED COMPENSATION The following table summarizes the Company’s stock awards granted for each of the periods indicated:
For the Three Months Ended June 30,
For the Six Months Ended June 30,
2017
2016
2017
2016
Grants
Weighted Average Grant Date Fair Value
Grants
Weighted Average Grant Date Fair Value
Grants
Weighted Average Grant Date Fair Value
Grants
Weighted Average Grant Date Fair Value
Stock options
3,579,467
(1
)
$
13.64
7,600
$
15.61
4,456,959
(1
)
$
14.16
1,213,376
$
11.94
Restricted stock units
20,000
$
36.26
—
$
—
181,029
(3
)
$
33.03
—
$
—
Restricted stock awards
335,000
(2
)
$
34.65
—
$
—
341,500
(2
)
$
34.58
25,775
$
13.71
(1)
The Company granted its new CEO 3,300,000 options with service and market conditions. These options have a five-year cliff vesting schedule. The fair value of $13.48 for these options was determined by a lattice model with Monte Carlo simulations. The remaining 279,467 service-based options which have a weighted average grant date fair value of $15.49 have a four-year vesting schedule with 25% vest on the first anniversary and 1/48 monthly thereafter.
(2)
The Company granted its new CEO 335,000 restricted stock awards (“RSAs”) with a fair value of $34.65. These RSAs have a four-year vesting schedule with 25% vest on the first anniversary and 1/48 vest monthly thereafter.
(3)
The Company granted certain executives 156,029 restricted stock units (“RSUs”) with certain sales target and regulatory milestones. As of June 30, 2017, one performance condition of these RSUs was achieved. As a result, 50% of these RSUs became immediately vested and, accordingly, the Company recorded $2.5 million of stock-based compensation expenses. As of June 30, 2017, the remaining two performance conditions have been deemed as not probable of being achieved. If and when deemed probable that such performance milestones may be achieved within the required time frame, the Company may recognize up to $2.6 million of stock-based compensation related to these grants. The remaining RSUs are service-based awards granted to the members of the board of directors. Stock-based Compensation Expense For the three months ended June 30, 2017 and 2016, total stock-based compensation expense was $10.5 million and $6.8 million, respectively. For the six months ended June 30, 2017 and 2016, total stock-based compensation expense was $16.2 million and $13.5 million. Included in these amounts for the three and six months ended June 30, 2017 are $2.5 million and $2.2 million of stock-based compensation expense incurred in connection with the achievement of one performance condition of certain RSUs and the resignation of the Company’s former CEO, respectively.
For the Three Months Ended June 30,
For the Six Months Ended June 30,
2017
2016
2017
2016
(in thousands)
(in thousands)
Research and development
$
2,195
$
2,404
$
4,069
$
4,853
Selling, general and administrative
8,270
4,426
12,108
8,667
Total stock-based compensation expense
$
10,465
$
6,830
$
16,177
$
13,520
The following table summarizes stock-based compensation expense by grant type included within the unaudited condensed consolidated statements of operations and comprehensive income (loss):
For the Three Months Ended June 30,
For the Six Months Ended June 30,
2017
2016
2017
2016
(in thousands)
(in thousands)
Stock options
$
6,763
$
5,772
$
11,801
$
11,470
Restricted stock awards/units
3,250
273
3,454
457
Stock appreciation rights
—
115
—
230
Employee stock purchase plan
452
670
922
1,363
Total stock-based compensation expense
$
10,465
$
6,830
$
16,177
$
13,520</t>
  </si>
  <si>
    <t>INCOME TAXES</t>
  </si>
  <si>
    <t>Income Tax Disclosure [Abstract]</t>
  </si>
  <si>
    <t>13. INCOME TAXES The Company’s tax provision for interim periods is typically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 computed its tax provision for the six months ended June 30, 2017 based upon the year-to-date effective tax rate as opposed to an estimated annual effective tax rate. The Company concluded that the year-to-date effective tax rate is the most appropriate method to use for the six months ended June 30, 2017, given a reliable estimate of the annual effective tax rate cannot be made. For the three and six months ended June 30, 2017, the Company recorded an income tax benefit of $0.1 million and income tax expense of $1.9 million, respectively. For the three and six months ended June 30, 2016, the Company did not record any income tax expense or benefit. The effective tax rates for the six months ended June 30, 2017 and 2016 are 2.3% and 0%, respectively. The increase in the income tax expense liability as of June 30, 2017 as compared to the balance as of December 31, 2016 is due to additional state and federal income taxes payable as a result of the increase in the amount of income before income taxes. The increase in income is primarily attributable to the gain on the sale of the Company’s PRV to Gilead for $125.0 million in cash during the period ended March 31, 2017.</t>
  </si>
  <si>
    <t>NET EARNINGS (LOSS) PER SHARE</t>
  </si>
  <si>
    <t>Earnings Per Share [Abstract]</t>
  </si>
  <si>
    <t xml:space="preserve">14. NET EARNINGS (LOSS) PER SHARE Basic net earnings (loss) per share is computed by dividing net income (loss) by the weighted-average number of shares of common stock outstanding. Diluted net earnings (loss) per share is computed by dividing net income (loss) by the weighted-average number of shares of common stock and dilutive common stock equivalents outstanding. For the three months ended June 30, 2017 and 2016 as well as for the six months ended June 30, 2016, there was no difference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17
2016
2017
2016
(in thousands, except per share amounts)
Net (loss) income
$
(63,046
)
$
(62,301
)
$
21,044
$
(122,071
)
Weighted-average number of shares of common stock and common stock equivalents outstanding:
Weighted-average number of shares of common stock outstanding for computing basic loss per share
54,976
46,157
54,913
45,927
Dilutive effect of outstanding stock awards and stock options after application of the treasury stock method*
—
—
1,263
—
Weighted-average number of shares of common stock and dilutive common stock equivalents outstanding for computing diluted loss per share
54,976
46,157
56,176
45,927
Net (loss) income per share:
Basic (loss) earnings per share
$
(1.15
)
$
(1.35
)
$
0.38
$
(2.66
)
Diluted (loss) earnings per share
$
(1.15
)
$
(1.35
)
$
0.37
$
(2.66
)
*
For the three months ended June 30, 2017, stock options, RSAs and SARs to purchase 10.1 million shares of the Company’s common stock were excluded from the net loss per share calculation as their effect would have been anti-dilutive. For the six months ended June 30, 2017, out of money stock options, unvested performance-based RSUs and RSAs whose performance milestones were not achieved and potentially issuable common stock for ESPP to purchase approximately 7.0 million shares of the Company’s common stock were excluded from the net earnings per share calculation as their effect would have been anti-dilutive. For the three and six months ended June 30, 2016, stock options, RSAs and SARs to purchase 7.3 million shares of the Company’s common stock were excluded from the net loss per share calculation as their effect would have been anti-dilutive. </t>
  </si>
  <si>
    <t>COMMITMENTS AND CONTINGENCIES</t>
  </si>
  <si>
    <t>Commitments And Contingencies Disclosure [Abstract]</t>
  </si>
  <si>
    <t xml:space="preserve">15. COMMITMENTS AND CONTINGENCIE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Corban v. Sarepta, et. al., No. 14-cv-10201) by order of the court on June 23, 2014. Plaintiffs’ consolidated amended complaint, filed on July 21, 2014, asserted violations of Section 10(b) of the Securities Exchange Act of 1934, as amended (the “Exchange Act”) and Securities and Exchange Commission Rule 10b-5 against the Company, and Chris Garabedian, Sandy Mahatme, and Ed Kaye (“Individual Defendants,” and collectively with the Company, the “Corban Defendants”), and violations of Section 20(a) of the Exchange Act against the Individual Defendants. Plaintiffs alleged that the Corban Defendants made material misrepresentations or omissions during the putative class period of July 24, 2013 through November 12, 2013, regarding a data set for a Phase 2b study of eteplirsen and the likelihood of the FDA accepting the Company’s new drug application for eteplirsen for review based on that data set. Plaintiffs sought compensatory damages and fees. On August 18, 2014, the Corban Defendants filed a motion to dismiss, which the Court granted on March 31, 2015. Plaintiffs subsequently sought leave to file a second amended complaint, which the Corban Defendants opposed. On September 2, 2015, the Court denied Plaintiffs’ motion for leave to amend as futile. Plaintiffs filed a notice of appeal on September 29, 2015, seeking review of the Court’s March 31, 2015 order dismissing the case and the Court’s September 2, 2015 order denying leave to amend. On January 27, 2016, Plaintiffs filed in the district court a motion for relief from judgment pursuant to Federal Rule of Civil Procedure 60(b)(2), arguing that the FDA Briefing Document published on or about January 15, 2016, was material and would have changed the Court’s ruling. On February 26, 2016, the First Circuit stayed the appeal pending the district court’s ruling on the 60(b)(2) motion. Defendants opposed the 60(b)(2) motion, and on April 21, 2016, the Court denied Plaintiffs’ motion for relief from judgment. On May 19, 2016, Plaintiffs filed a motion to alter or amend the April 21, 2016 order pursuant to Federal Rule of Civil Procedure 59(e). On May 20, 2016, the Court denied Plaintiffs’ motion, and Plaintiffs filed a notice of appeal of the Court’s April 21, 2016 denial of their 60(b)(2) motion and May 20, 2016 denial of their 59(e) motion. On June 13, 2016, the First Circuit granted Plaintiffs’ motion to consolidate the two appeals. Oral argument took place on March 7, 2017. A decision has not yet been issued by the First Circuit. An estimate of the possible loss or range of loss cannot be made at this time. Another complaint was filed in the U.S. District Court for the District of Massachusetts on December 3, 2014 styled William Kader, Individually and on Behalf of All Others Similarly Situated v. Sarepta Therapeutics Inc., Christopher Garabedian, and Sandesh Mahatme (Kader v. Sarepta et.al 1:14-cv-14318). On March 20, 2015, Plaintiffs filed an amended complaint asserting violations of Section 10(b) of the Exchange Act and Securities and Exchange Commission Rule 10b-5 against the Company, and Chris Garabedian and Sandy Mahatme (“Individual Defendants,” and collectively with the Company, the “Kader Defendants”), and violations of Section 20(a) of the Exchange Act against the Individual Defendants. Plaintiffs alleged that the Kader Defendants made material misrepresentations or omissions during the putative class period of April 21, 2014 through October 27, 2014, regarding the sufficiency of the Company’s data for submission of an NDA for eteplirsen and the likelihood of the FDA accepting the NDA based on that data. Plaintiffs sought compensatory damages and fees. The Kader Defendants moved to dismiss the amended complaint on May 11, 2015. On April 5, 2016, following oral argument on March 29, 2016, the Court granted Defendants’ motion to dismiss. On April 8, 2016, Lead Plaintiffs filed a motion for leave to file an amended complaint, which Defendants opposed. On January 6, 2017, the Court denied Plaintiffs’ motion for leave to amend and dismissed the case. Plaintiffs filed a notice of appeal on February 3, 2017. A briefing schedule was set on March 13, 2017. Appellants’ brief was filed April 24, 2017. Appellee’s brief was filed May 24, 2017. The Court has not yet scheduled a date for oral argument. An estimate of the possible loss or range of loss cannot be made at this time. On February 5, 2015, a derivative suit was filed in the 215th Judicial District of Harris County, Texas against the Company’s Board of Directors ( David Smith, derivatively on behalf of Sarepta Therapeutics, Inc., v. Christopher Garabedian et al., No. 2015-06645 Corban Kader On March 16, 2016, a derivative suit was filed in the U.S. District Court for the District of Massachusetts against the Company’s Board of Directors ( Dawn Cherry, on behalf of nominal defendant Sarepta Therapeutics, Inc., v. Behrens et al., No. 16-cv-10531 Additionally, on September 23, 2014, a derivative suit was filed against the Company’s Board of Directors with the Court of Chancery of the State of Delaware ( Terry McDonald, derivatively on behalf of Sarepta Therapeutics, Inc., et al. v. Goolsbee et al., No. 10157 </t>
  </si>
  <si>
    <t>Subsequent Events</t>
  </si>
  <si>
    <t>Subsequent Events [Abstract]</t>
  </si>
  <si>
    <t>16. SUBSEQUENT EVENTS In July 2017, the Company and the University of Western Australia (“UWA”) on one hand entered into a settlement agreement with BioMarin Leiden Holding BV, its subsidiaries BioMarin Nederlands BV and BioMarin Technologies BV (collectively, “BioMarin”), and on the same day the Company entered into a license agreement with BioMarin and Academisch Ziekenhuis Leiden (“AZL”, and collectively with the Company, UWA and BioMarin, the “Settlement Parties”). On the same day, the Company entered into a license agreement with BioMarin. Under these agreements, BioMarin agrees to provide the Company with an exclusive license to certain intellectual property with an option to convert the exclusive license into a co-exclusive license and the Settlement Parties agree to stop most existing efforts to continue with ongoing litigation and opposition and other administrative proceedings concerning BioMarin’s intellectual property. Under terms of the agreements, the Company agrees to make total up-front payments of $35.0 million upon execution of the agreements, consisting of $20.0 million under the settlement agreement and $15.0 million under the license agreement. Additionally, the Company may be liable for up to approximately $65.0 million in regulatory and sales milestones for eteplirsen as well as exon 45 and exon 53 skipping product candidates. BioMarin will also be eligible to receive royalty payments, ranging from 4% - 8% which for defined exon 51 skipping products, exon 45 skipping products and exon 53 skipping products will expire in December 2023 in the U.S. and September 2024 in the EU. For the three and six months ended June 30, 2017, the Company recognized a settlement charge of $2.8 million which related to estimated royalties between September 2016 and June 2017. In July 2017, the Company entered into an amended and restated credit agreement (the “Amended and Restated Credit and Security Agreement”) which provides a term loan of $60.0 million and a revolving credit and security agreement (the “Revolving Credit Agreement”) which provides an aggregate revolving loan commitment of $40.0 million (which may be increased by an additional tranche of $20.0 million) with MidCap Financial Trust. Borrowings under the Amended and Restated Credit and Security Agreement bear interest at a rate per annum equal to 6.25%, plus one-month London Interbank Offered Rate (“LIBOR”), and borrowings under the Revolving Credit Agreement bear interest at a rate of 3.95%, plus one-month LIBOR. In addition to paying interest on the outstanding principal under the Amended and Restated Credit and Security Agreement, the Company will pay (i) an origination fee equal to 0.50% of the amount of the term loan when advanced under the Amended and Restated Credit and Security Agreement, (ii) and origination fee equal to 0.50% of the amount of the revolving loan when advanced under the Revolving Credit Agreement, (iii) a final payment fee equal to 2.00% of the amount borrowed under the Amended and Restated Credit and Security Agreement when the term loan is fully repaid and (iv) an unused line fee, minimum balance fee, collateral fee, deferred revolving loan original fee and certain other fees under the Revolving Credit Agreement. Commencing on July 1, 2018, and continuing for the remaining thirty six months of the facility, the Company will be required to make monthly principal payments based on the straight-line amortization schedule set forth in the Amended and Restated Credit and Security Agreement, subject to certain adjustments as described therein. Both facilities mature in July 2021. As of the date of the issuance of this report, the Company has received $34.8 million of net proceeds for the debt offerings, net of approximately $9.2 million repayment of the outstanding loan payable and $1.1 million of fees. In July 2017, the Company sold approximately 8.8 million shares of common stock through an underwritten public offering, including 1.2 million shares sold to the underwriters. The offering price was $42.50 per share. As of the date of the issuance of this report, the Company expected to receive net proceeds of approximately $354.0 million from the offering, net of commission and offering expenses of approximately $19.9 million.</t>
  </si>
  <si>
    <t>SIGNIFICANT ACCOUNTING POLICIES AND RECENT ACCOUNTING PRONOUNCEMENTS (Policies)</t>
  </si>
  <si>
    <t>Basis of Presentation</t>
  </si>
  <si>
    <t xml:space="preserve">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for the treatment of rare neuromuscular diseases. </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valuation of stock-based awards, research and development expenses and income tax.</t>
  </si>
  <si>
    <t>Concentration of Credit Risk</t>
  </si>
  <si>
    <t xml:space="preserve">Concentration of Credit Risk Financial instruments which potentially subject the Company to concentrations of credit risk consist of accounts receivable from customers and cash, cash equivalents and investments held at financial institutions. For the six months ended June 30, 2017, the majority of the Company’s accounts receivable arose from product sales in the U.S. and all customers have standard payment terms which generally require payment within 30 to 45 days. Three individual customers accounted for 55%, 29% and 16% of net product revenues and 58%, 30% and 12% of accounts receivable from product sales, respectively. The Company monitors the financial performance and creditworthiness of its customers so that it can properly assess and respond to changes in the customers’ credit profile. As of June 30, 2017, the Company believes that such customers are of high credit quality. As of June 30, 2017, the Company’s money market funds, commercial paper, corporate bonds and government and governmental agency bonds were concentrated at a single financial institution, which potentially exposes the Company to credit risks. However, the Company does not believe that there is significant risk of non-performance by the financial institution. </t>
  </si>
  <si>
    <t>Recent Accounting Pronouncements</t>
  </si>
  <si>
    <t>Recent Accounting Pronouncements In May 2017, the FASB issued ASU No. 2017-09, “ Compensation – Stock Compensation (Topic 718): Scope of Modification Accounting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Reclassification</t>
  </si>
  <si>
    <t>Reclassification The Company has revised the presentation as well as the caption of certain cash flows from financing activities in the unaudited condensed consolidated statements of cash flows to conform to the current period presentation. “Proceeds from exercise of options, purchase of stock under the Employee Stock Purchase Program and sales of common stock” of $39.7 million for the six months ended June 30, 2016 has been reclassified to “Proceeds from sales of common stock, net of offering costs” of $37.5 million and “Proceeds from exercise of options and purchase of stock under the Employee Stock Purchase Program” of $2.2 million and presented separately within cash flows from financing activities in the unaudited condensed consolidated statements of cash flows. This revision had no impact on net cash provided by financing activities or change in cash and cash equivalents. Additionally, the Company has revised the presentation as well as the captions of certain accrued expenses in Note 10, Accrued Expenses</t>
  </si>
  <si>
    <t>FAIR VALUE MEASUREMENTS (Tables)</t>
  </si>
  <si>
    <t>Assets Measured and Carried at Fair Value</t>
  </si>
  <si>
    <t>The tables below present information about the Company’s financial assets that are measured and carried at fair value and indicate the level within the fair value hierarchy of valuation techniques it utilizes to determine such fair value:
Fair Value Measurement as of June 30, 2017
Total
Level 1
Level 2
Level 3
(in thousands)
Money market funds
$
40,261
$
40,261
$
—
$
—
Commercial paper
58,428
—
58,428
—
Government and government agency bonds
79,254
—
79,254
—
Corporate bonds
19,302
—
19,302
—
Certificates of deposit
648
648
—
—
Total assets
$
197,893
$
40,909
$
156,984
$
—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June 30, 2017
Amortized Cost
Gross Unrealized Gains
Gross Unrealized Losses
Fair Market Value
(in thousands)
Cash and money market funds
$
143,962
$
—
$
—
$
143,962
Commercial paper
58,443
—
(15
)
58,428
Government and government agency bonds
79,273
—
(19
)
79,254
Corporate bonds
19,306
—
(4
)
19,302
Total assets
$
300,984
$
—
$
(38
)
$
300,946
As reported:
Cash and cash equivalents
$
168,352
$
—
$
(4
)
$
168,348
Short-term investments
132,632
—
(34
)
132,598
Total assets
$
300,984
$
—
$
(38
)
$
300,946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t>
  </si>
  <si>
    <t>ACCOUNTS RECEIVABLE AND RESERVES FOR PRODUCT SALES (Tables)</t>
  </si>
  <si>
    <t>Summary of Components of Accounts Receivable</t>
  </si>
  <si>
    <t>The following table summarizes the components of the Company’s accounts receivable for the periods indicated:
As of June 30, 2017
As of December 31, 2016
(in thousands)
Product sales, net of reserves
$
16,862
$
4,002
Government contract receivables
929
1,226
Total accounts receivable
$
17,791
$
5,228</t>
  </si>
  <si>
    <t>Summary of Change in Reserves for Discounts and Allowances</t>
  </si>
  <si>
    <t>The following table summarizes an analysis of the change in reserves for discounts and allowances for the periods indicated:
Chargebacks
Rebates
Other Accruals
Total
(in thousands)
Balance, as of December 31, 2016
$
1
$
238
$
67
$
306
Provision
1,413
1,901
350
3,664
Payments/credits
(1,173
)
(405
)
(287
)
(1,865
)
Balance, as of June 30, 2017
$
241
$
1,734
$
130
$
2,105</t>
  </si>
  <si>
    <t>Summary of Total Reserves Included in Consolidated Balance Sheets</t>
  </si>
  <si>
    <t>The following table summarizes the total reserves above included in the Company’s unaudited condensed consolidated balance sheets for the periods indicated:
As of June 30, 2017
As of December 31, 2016
(in thousands)
Reduction to accounts receivable
$
241
$
1
Component of accrued expenses
1,864
305
Total reserves
$
2,105
$
306</t>
  </si>
  <si>
    <t>INVENTORY (Tables)</t>
  </si>
  <si>
    <t>Summary of Components of Inventory</t>
  </si>
  <si>
    <t>The following table summarizes the components of the Company’s inventory for the period indicated:
As of June 30, 2017
As of December 31, 2016
(in thousands)
Raw materials
$
27,814
$
9,531
Work in progress
13,780
3,175
Finished goods
160
107
Total inventory
$
41,754
$
12,813</t>
  </si>
  <si>
    <t>OTHER CURRENT ASSETS AND OTHER NON-CURRENT ASSETS (Tables)</t>
  </si>
  <si>
    <t>Summary of Other Current Assets</t>
  </si>
  <si>
    <t>The following table summarizes the Company’s other current assets for each of the periods indicated:
As of June 30, 2017
As of December 31, 2016
(in thousands)
Manufacturing-related deposits and prepaids
$
21,035
$
23,604
Prepaid clinical and preclinical expenses
3,974
1,225
Other prepaids
2,416
1,152
Other
1,140
914
Total other current assets
$
28,565
$
26,895</t>
  </si>
  <si>
    <t>Summary of Other Non-current Assets</t>
  </si>
  <si>
    <t>The following table summarizes the Company’s other non-current assets for each of the periods indicated:
As of June 30, 2017
As of December 31, 2016
(in thousands)
Prepaid clinical expenses
$
7,056
$
3,725
Manufacturing-related deposits
4,284
—
Other
242
242
Total other non-current assets
$
11,582
$
3,967</t>
  </si>
  <si>
    <t>ACCRUED EXPENSES (Tables)</t>
  </si>
  <si>
    <t>Summary of Accrued Expenses</t>
  </si>
  <si>
    <t>The following table summarizes the Company’s accrued expenses for each of the periods indicated:
As of June 30, 2017
As of December 31, 2016
(in thousands)
Accrued clinical and preclinical costs
$
11,148
$
10,033
Accrued employee compensation costs
8,035
8,748
Accrued contract manufacturing costs
5,886
4,673
Accrued professional fees
5,012
2,799
Accrued EXONDYS 51 litigation and license charges
2,839
—
Product revenue related reserves
1,864
305
Accrued research costs
547
1,186
Other
3,848
3,272
Total accrued expenses
$
39,179
$
31,016</t>
  </si>
  <si>
    <t>RESTRUCTURING (Tables)</t>
  </si>
  <si>
    <t>Summary of Restructuring Expenses by Function</t>
  </si>
  <si>
    <t>The following table summarizes the restructuring expenses by function for the periods indicated:
For the Three Months Ended June 30, 2017
For the Three Months Ended June 30, 2016
(in thousands)
Cash
Non-cash
Total
Cash
Non-cash
Total
Research and development
$
104
$
—
$
104
$
463
$
48
$
511
Selling, general and administrative
2,420
—
2,420
73
42
115
Total restructuring expenses
$
2,524
$
—
$
2,524
$
536
$
90
$
626
For the Six Months Ended June 30, 2017
For the Six Months Ended June 30, 2016
(in thousands)
Cash
Non-cash
Total
Cash
Non-cash
Total
Research and development
$
174
$
—
$
174
$
820
$
193
$
1,013
Selling, general and administrative
2,586
—
2,586
104
42
146
Total restructuring expenses
$
2,760
$
—
$
2,760
$
924
$
235
$
1,159</t>
  </si>
  <si>
    <t>Summary of Restructuring Reserve</t>
  </si>
  <si>
    <t>The following table summarizes the restructuring reserve for the periods indicated:
As of June 30, 2017
As of December 31, 2016
(in thousands)
Restructuring reserve beginning balance
$
1,588
$
—
Restructuring expenses incurred during the period
2,760
3,651
Amounts paid during the period
(850
)
(2,063
)
Restructuring reserve ending balance
$
3,498
$
1,588</t>
  </si>
  <si>
    <t>STOCK-BASED COMPENSATION (Tables)</t>
  </si>
  <si>
    <t>Summary of Stock Awards Granted</t>
  </si>
  <si>
    <t xml:space="preserve">The following table summarizes the Company’s stock awards granted for each of the periods indicated:
For the Three Months Ended June 30,
For the Six Months Ended June 30,
2017
2016
2017
2016
Grants
Weighted Average Grant Date Fair Value
Grants
Weighted Average Grant Date Fair Value
Grants
Weighted Average Grant Date Fair Value
Grants
Weighted Average Grant Date Fair Value
Stock options
3,579,467
(1
)
$
13.64
7,600
$
15.61
4,456,959
(1
)
$
14.16
1,213,376
$
11.94
Restricted stock units
20,000
$
36.26
—
$
—
181,029
(3
)
$
33.03
—
$
—
Restricted stock awards
335,000
(2
)
$
34.65
—
$
—
341,500
(2
)
$
34.58
25,775
$
13.71
(1)
The Company granted its new CEO 3,300,000 options with service and market conditions. These options have a five-year cliff vesting schedule. The fair value of $13.48 for these options was determined by a lattice model with Monte Carlo simulations. The remaining 279,467 service-based options which have a weighted average grant date fair value of $15.49 have a four-year vesting schedule with 25% vest on the first anniversary and 1/48 monthly thereafter.
(2)
The Company granted its new CEO 335,000 restricted stock awards (“RSAs”) with a fair value of $34.65. These RSAs have a four-year vesting schedule with 25% vest on the first anniversary and 1/48 vest monthly thereafter.
(3)
The Company granted certain executives 156,029 restricted stock units (“RSUs”) with certain sales target and regulatory milestones. As of June 30, 2017, one performance condition of these RSUs was achieved. As a result, 50% of these RSUs became immediately vested and, accordingly, the Company recorded $2.5 million of stock-based compensation expenses. As of June 30, 2017, the remaining two performance conditions have been deemed as not probable of being achieved. If and when deemed probable that such performance milestones may be achieved within the required time frame, the Company may recognize up to $2.6 million of stock-based compensation related to these grants. The remaining RSUs are service-based awards granted to the members of the board of directors. </t>
  </si>
  <si>
    <t>Summary of Stock-Based Compensation Expense by Function Included within Condensed Consolidated Statement of Operations and Comprehensive Income (Loss)</t>
  </si>
  <si>
    <t>The following table summarizes stock-based compensation expense by function included within the unaudited condensed consolidated statements of operations and comprehensive income (loss):
For the Three Months Ended June 30,
For the Six Months Ended June 30,
2017
2016
2017
2016
(in thousands)
(in thousands)
Research and development
$
2,195
$
2,404
$
4,069
$
4,853
Selling, general and administrative
8,270
4,426
12,108
8,667
Total stock-based compensation expense
$
10,465
$
6,830
$
16,177
$
13,520</t>
  </si>
  <si>
    <t>Summary of Stock-Based Compensation Expense by Grant Type Included within Condensed Consolidated Statement of Operations and Comprehensive Income (Loss)</t>
  </si>
  <si>
    <t>The following table summarizes stock-based compensation expense by grant type included within the unaudited condensed consolidated statements of operations and comprehensive income (loss):
For the Three Months Ended June 30,
For the Six Months Ended June 30,
2017
2016
2017
2016
(in thousands)
(in thousands)
Stock options
$
6,763
$
5,772
$
11,801
$
11,470
Restricted stock awards/units
3,250
273
3,454
457
Stock appreciation rights
—
115
—
230
Employee stock purchase plan
452
670
922
1,363
Total stock-based compensation expense
$
10,465
$
6,830
$
16,177
$
13,520</t>
  </si>
  <si>
    <t>NET EARNINGS (LOSS) PER SHARE (Tables)</t>
  </si>
  <si>
    <t>Basic and Diluted Net Earnings (Loss) Per Share</t>
  </si>
  <si>
    <t>For the three months ended June 30, 2017 and 2016 as well as for the six months ended June 30, 2016, there was no difference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17
2016
2017
2016
(in thousands, except per share amounts)
Net (loss) income
$
(63,046
)
$
(62,301
)
$
21,044
$
(122,071
)
Weighted-average number of shares of common stock and common stock equivalents outstanding:
Weighted-average number of shares of common stock outstanding for computing basic loss per share
54,976
46,157
54,913
45,927
Dilutive effect of outstanding stock awards and stock options after application of the treasury stock method*
—
—
1,263
—
Weighted-average number of shares of common stock and dilutive common stock equivalents outstanding for computing diluted loss per share
54,976
46,157
56,176
45,927
Net (loss) income per share:
Basic (loss) earnings per share
$
(1.15
)
$
(1.35
)
$
0.38
$
(2.66
)
Diluted (loss) earnings per share
$
(1.15
)
$
(1.35
)
$
0.37
$
(2.66
)
*
For the three months ended June 30, 2017, stock options, RSAs and SARs to purchase 10.1 million shares of the Company’s common stock were excluded from the net loss per share calculation as their effect would have been anti-dilutive. For the six months ended June 30, 2017, out of money stock options, unvested performance-based RSUs and RSAs whose performance milestones were not achieved and potentially issuable common stock for ESPP to purchase approximately 7.0 million shares of the Company’s common stock were excluded from the net earnings per share calculation as their effect would have been anti-dilutive. For the three and six months ended June 30, 2016, stock options, RSAs and SARs to purchase 7.3 million shares of the Company’s common stock were excluded from the net loss per share calculation as their effect would have been anti-dilutive.</t>
  </si>
  <si>
    <t>Business - Additional Information (Detail) - USD ($) $ in Thousands</t>
  </si>
  <si>
    <t>Organization Consolidation And Presentation Of Financial Statements [Abstract]</t>
  </si>
  <si>
    <t>Cash, cash equivalents and investments</t>
  </si>
  <si>
    <t>Significant Accounting Policies and Recent Accounting Pronouncements - Additional Information (Detail) $ in Thousands</t>
  </si>
  <si>
    <t>Jun. 30, 2017USD ($)shares</t>
  </si>
  <si>
    <t>Jun. 30, 2016shares</t>
  </si>
  <si>
    <t>Jun. 30, 2017USD ($)Segmentshares</t>
  </si>
  <si>
    <t>Jun. 30, 2016USD ($)shares</t>
  </si>
  <si>
    <t>Dec. 31, 2016USD ($)</t>
  </si>
  <si>
    <t>Summary Of Significant Accounting Policies [Line Items]</t>
  </si>
  <si>
    <t>Number of operating segments | Segment</t>
  </si>
  <si>
    <t>Product revenue related reserves</t>
  </si>
  <si>
    <t>Other</t>
  </si>
  <si>
    <t>Scenario, Previously Reported [Member]</t>
  </si>
  <si>
    <t>Proceeds from exercise of options, purchase of stock under the Employee Stock Purchase Program and sales of common stock</t>
  </si>
  <si>
    <t>Restatement Adjustment [Member]</t>
  </si>
  <si>
    <t>Stock Options [Member]</t>
  </si>
  <si>
    <t>Stock options granted | shares</t>
  </si>
  <si>
    <t>[1]</t>
  </si>
  <si>
    <t>Stock Options [Member] | CEO [Member]</t>
  </si>
  <si>
    <t>ASU 2016-18 [Member] | Movement of Restricted Cash to Cash and Cash Equivalents [Member]</t>
  </si>
  <si>
    <t>Effect of early adoption of Accounting standards Update (ASU)</t>
  </si>
  <si>
    <t>Product Revenues [Member] | Customer One [Member]</t>
  </si>
  <si>
    <t>Concentration of credit risk percentage</t>
  </si>
  <si>
    <t>55.00%</t>
  </si>
  <si>
    <t>Product Revenues [Member] | Customer Two [Member]</t>
  </si>
  <si>
    <t>29.00%</t>
  </si>
  <si>
    <t>Product Revenues [Member] | Customer Three [Member]</t>
  </si>
  <si>
    <t>16.00%</t>
  </si>
  <si>
    <t>Accounts Receivable | Customer One [Member]</t>
  </si>
  <si>
    <t>58.00%</t>
  </si>
  <si>
    <t>Accounts Receivable | Customer Two [Member]</t>
  </si>
  <si>
    <t>30.00%</t>
  </si>
  <si>
    <t>Accounts Receivable | Customer Three [Member]</t>
  </si>
  <si>
    <t>12.00%</t>
  </si>
  <si>
    <t>Minimum [Member]</t>
  </si>
  <si>
    <t>Accounts receivable payment term</t>
  </si>
  <si>
    <t>30 days</t>
  </si>
  <si>
    <t>Maximum [Member]</t>
  </si>
  <si>
    <t>45 days</t>
  </si>
  <si>
    <t>The Company granted its new CEO 3,300,000 options with service and market conditions. These options have a five-year cliff vesting schedule. The fair value of $13.48 for these options was determined by a lattice model with Monte Carlo simulations. The remaining 279,467 service-based options which have a weighted average grant date fair value of $15.49 have a four-year vesting schedule with 25% vest on the first anniversary and 1/48 monthly thereafter.</t>
  </si>
  <si>
    <t>Gain From Sale of Priority Review Voucher - Additional Information (Detail) - USD ($) $ in Thousands</t>
  </si>
  <si>
    <t>Mar. 31, 2017</t>
  </si>
  <si>
    <t>Gain From Sale Of Intangible Asset [Line Items]</t>
  </si>
  <si>
    <t>Gain from sale of PRV asset</t>
  </si>
  <si>
    <t>Gilead [Member]</t>
  </si>
  <si>
    <t>Assets Measured and Carried at Fair Value (Detail) - USD ($) $ in Thousands</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t>
  </si>
  <si>
    <t>12 Months Ended</t>
  </si>
  <si>
    <t>Weighted average maturity period of available-for-sale securities</t>
  </si>
  <si>
    <t>7 months</t>
  </si>
  <si>
    <t>4 months</t>
  </si>
  <si>
    <t>Summary of Company Cash, Cash Equivalents and Short-term Investments (Detail) - USD ($) $ in Thousands</t>
  </si>
  <si>
    <t>Cash and Cash Equivalents [Line Items]</t>
  </si>
  <si>
    <t>Cash, cash equivalents and short-term investments, Amortized cost</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Accounts Receivable and Reserves for Product Sales - Summary of Components of Accounts Receivable (Detail) - USD ($) $ in Thousands</t>
  </si>
  <si>
    <t>Product sales, net of reserves</t>
  </si>
  <si>
    <t>Government contract receivables</t>
  </si>
  <si>
    <t>Total accounts receivable</t>
  </si>
  <si>
    <t>Accounts Receivable and Reserves for Product Sales - Summary of Change in Reserves for Discounts and Allowances (Detail) $ in Thousands</t>
  </si>
  <si>
    <t>Jun. 30, 2017USD ($)</t>
  </si>
  <si>
    <t>Accounts Notes And Loans Receivable [Line Items]</t>
  </si>
  <si>
    <t>Balance, as of December 31, 2016</t>
  </si>
  <si>
    <t>Provision</t>
  </si>
  <si>
    <t>Payments/credits</t>
  </si>
  <si>
    <t>Balance, as of June 30, 2017</t>
  </si>
  <si>
    <t>Chargebacks [Member]</t>
  </si>
  <si>
    <t>Rebates [Member]</t>
  </si>
  <si>
    <t>Other Accruals [Member]</t>
  </si>
  <si>
    <t>Accounts Receivable and Reserves for Product Sales - Summary of Total Reserves Included in Consolidated Balance Sheets (Detail) - USD ($) $ in Thousands</t>
  </si>
  <si>
    <t>Reduction to accounts receivable</t>
  </si>
  <si>
    <t>Component of accrued expenses</t>
  </si>
  <si>
    <t>Total reserves</t>
  </si>
  <si>
    <t>Inventory - Summary of Components of Inventory (Detail) - USD ($) $ in Thousands</t>
  </si>
  <si>
    <t>Raw materials</t>
  </si>
  <si>
    <t>Work in progress</t>
  </si>
  <si>
    <t>Finished goods</t>
  </si>
  <si>
    <t>Total inventory</t>
  </si>
  <si>
    <t>Asset Held for Sale - Additional Information (Detail) - USD ($)</t>
  </si>
  <si>
    <t>Net book value of airport facility reclassified as an assets held for sale, current</t>
  </si>
  <si>
    <t>Changes to assets held for sale</t>
  </si>
  <si>
    <t>Summary of Other Current Assets (Detail) - USD ($) $ in Thousands</t>
  </si>
  <si>
    <t>Prepaid Expense And Other Assets Current [Abstract]</t>
  </si>
  <si>
    <t>Manufacturing-related deposits and prepaids</t>
  </si>
  <si>
    <t>Prepaid clinical and preclinical expenses</t>
  </si>
  <si>
    <t>Other prepaids</t>
  </si>
  <si>
    <t>Total other current assets</t>
  </si>
  <si>
    <t>Summary of Other Non-current Assets (Detail) - USD ($) $ in Thousands</t>
  </si>
  <si>
    <t>Prepaid Expense And Other Assets Noncurrent [Abstract]</t>
  </si>
  <si>
    <t>Prepaid clinical expenses</t>
  </si>
  <si>
    <t>Manufacturing-related deposits</t>
  </si>
  <si>
    <t>Total other non-current assets</t>
  </si>
  <si>
    <t>Summary of Accrued Expenses (Detail) - USD ($) $ in Thousands</t>
  </si>
  <si>
    <t>Accrued clinical and preclinical costs</t>
  </si>
  <si>
    <t>Accrued employee compensation costs</t>
  </si>
  <si>
    <t>Accrued contract manufacturing costs</t>
  </si>
  <si>
    <t>Accrued professional fees</t>
  </si>
  <si>
    <t>Accrued EXONDYS 51 litigation and license charges</t>
  </si>
  <si>
    <t>Accrued research costs</t>
  </si>
  <si>
    <t>Total accrued expenses</t>
  </si>
  <si>
    <t>Restructuring - Additional Information (Detail) - USD ($) $ in Thousands</t>
  </si>
  <si>
    <t>1 Months Ended</t>
  </si>
  <si>
    <t>Apr. 30, 2017</t>
  </si>
  <si>
    <t>Restructuring Cost And Reserve [Line Items]</t>
  </si>
  <si>
    <t>Restructuring expenses</t>
  </si>
  <si>
    <t>Facility Closing [Member]</t>
  </si>
  <si>
    <t>Workforce Reduction [Member]</t>
  </si>
  <si>
    <t>Corvallis Plan [Member]</t>
  </si>
  <si>
    <t>Restructuring, initiation date</t>
  </si>
  <si>
    <t>2016-03</t>
  </si>
  <si>
    <t>Restructuring, completion date</t>
  </si>
  <si>
    <t>Minimum lease payment obligation</t>
  </si>
  <si>
    <t>Corvallis Plan [Member] | Facility Closing [Member]</t>
  </si>
  <si>
    <t>Summary of Restructuring Expenses by Function (Detail) - USD ($) $ in Thousands</t>
  </si>
  <si>
    <t>Total restructuring expenses, Cash</t>
  </si>
  <si>
    <t>Total restructuring expenses, Non-cash</t>
  </si>
  <si>
    <t>Total restructuring expenses</t>
  </si>
  <si>
    <t>Research and Development [Member]</t>
  </si>
  <si>
    <t>Selling, General and Administrative [Member]</t>
  </si>
  <si>
    <t>Summary of Restructuring Reserve (Detail) - USD ($) $ in Thousands</t>
  </si>
  <si>
    <t>Restructuring reserve beginning balance</t>
  </si>
  <si>
    <t>Restructuring expenses incurred during the period</t>
  </si>
  <si>
    <t>Amounts paid during the period</t>
  </si>
  <si>
    <t>Restructuring reserve ending balance</t>
  </si>
  <si>
    <t>Summary of Stock Awards Granted (Detail) - $ / shares</t>
  </si>
  <si>
    <t>Share-based Compensation Arrangement by Share-based Payment Award [Line Items]</t>
  </si>
  <si>
    <t>Grants, Stock options</t>
  </si>
  <si>
    <t>Weighted Average Grant Date Fair Value, Stock options</t>
  </si>
  <si>
    <t>Restricted Stock Units [Member]</t>
  </si>
  <si>
    <t>Grants, Restricted stock units and awards</t>
  </si>
  <si>
    <t>[2]</t>
  </si>
  <si>
    <t>Weighted Average Grant Date Fair Value, Restricted stock units and awards</t>
  </si>
  <si>
    <t>Restricted Stock Awards (RSAs) [Member]</t>
  </si>
  <si>
    <t>[3]</t>
  </si>
  <si>
    <t>The Company granted certain executives 156,029 restricted stock units (“RSUs”) with certain sales target and regulatory milestones. As of June 30, 2017, one performance condition of these RSUs was achieved. As a result, 50% of these RSUs became immediately vested and, accordingly, the Company recorded $2.5 million of stock-based compensation expenses. As of June 30, 2017, the remaining two performance conditions have been deemed as not probable of being achieved. If and when deemed probable that such performance milestones may be achieved within the required time frame, the Company may recognize up to $2.6 million of stock-based compensation related to these grants. The remaining RSUs are service-based awards granted to the members of the board of directors.</t>
  </si>
  <si>
    <t>The Company granted its new CEO 335,000 restricted stock awards (“RSAs”) with a fair value of $34.65. These RSAs have a four-year vesting schedule with 25% vest on the first anniversary and 1/48 vest monthly thereafter.</t>
  </si>
  <si>
    <t>Summary of Stock Awards Granted (Parenthetical) (Detail) - USD ($)</t>
  </si>
  <si>
    <t>Stock-based compensation expenses</t>
  </si>
  <si>
    <t>Stock options granted</t>
  </si>
  <si>
    <t>Fair value of options granted</t>
  </si>
  <si>
    <t>Service-Based Options [Member]</t>
  </si>
  <si>
    <t>Stock units, granted</t>
  </si>
  <si>
    <t>Weighted average fair value of stock units granted</t>
  </si>
  <si>
    <t>Vest Monthly Thereafter [Member] | Stock Options [Member]</t>
  </si>
  <si>
    <t>Vesting percentage</t>
  </si>
  <si>
    <t>0.02%</t>
  </si>
  <si>
    <t>Vest Monthly Thereafter [Member] | Restricted Stock Awards (RSAs) [Member]</t>
  </si>
  <si>
    <t>CEO [Member] | Stock Options [Member]</t>
  </si>
  <si>
    <t>Cliff vesting schedule</t>
  </si>
  <si>
    <t>5 years</t>
  </si>
  <si>
    <t>Vestng period</t>
  </si>
  <si>
    <t>4 years</t>
  </si>
  <si>
    <t>CEO [Member] | Restricted Stock Awards (RSAs) [Member]</t>
  </si>
  <si>
    <t>CEO [Member] | Vest First Anniversary [Member] | Stock Options [Member]</t>
  </si>
  <si>
    <t>25.00%</t>
  </si>
  <si>
    <t>CEO [Member] | Vest First Anniversary [Member] | Restricted Stock Awards (RSAs) [Member]</t>
  </si>
  <si>
    <t>Executives [Member] | Restricted Stock Units [Member]</t>
  </si>
  <si>
    <t>Executives [Member] | Restricted Stock Units [Member] | Performance Grants Vested Immediately [Member]</t>
  </si>
  <si>
    <t>50.00%</t>
  </si>
  <si>
    <t>Executives [Member] | Restricted Stock Units [Member] | Maximum [Member]</t>
  </si>
  <si>
    <t>Stock-based compensation related to grants</t>
  </si>
  <si>
    <t>Stock Based Compensation - Additional Information (Detail) - USD ($) $ in Thousands</t>
  </si>
  <si>
    <t>Share-based compensation expense</t>
  </si>
  <si>
    <t>Former Chief Executive Officer [Member]</t>
  </si>
  <si>
    <t>Summary of Stock-Based Compensation Expense by Function Included within Condensed Consolidated Statement of Operations and Comprehensive Income (Loss) (Detail) - USD ($) $ in Thousands</t>
  </si>
  <si>
    <t>Employee Service Share-based Compensation, Allocation of Recognized Period Costs [Line Items]</t>
  </si>
  <si>
    <t>Total stock-based compensation expense</t>
  </si>
  <si>
    <t>Summary of Stock-Based Compensation Expense by Grant Type Included within Condensed Consolidated Statement of Operations and Comprehensive Income (Loss) (Detail) - USD ($) $ in Thousands</t>
  </si>
  <si>
    <t>Restricted Stock Awards/Units (RSAs/RSUs) [Member]</t>
  </si>
  <si>
    <t>Stock Appreciation Rights [Member]</t>
  </si>
  <si>
    <t>Employee Stock Purchase Plan [Member]</t>
  </si>
  <si>
    <t>Income Taxes - Additional Information (Detail) - USD ($)</t>
  </si>
  <si>
    <t>Income Taxes [Line Items]</t>
  </si>
  <si>
    <t>Income tax expense (benefit)</t>
  </si>
  <si>
    <t>Effective tax rate</t>
  </si>
  <si>
    <t>2.30%</t>
  </si>
  <si>
    <t>0.00%</t>
  </si>
  <si>
    <t>Basic and Diluted Net Earnings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three months ended June 30, 2017, stock options, RSAs and SARs to purchase 10.1 million shares of the Company’s common stock were excluded from the net loss per share calculation as their effect would have been anti-dilutive. For the six months ended June 30, 2017, out of money stock options, unvested performance-based RSUs and RSAs whose performance milestones were not achieved and potentially issuable common stock for ESPP to purchase approximately 7.0 million shares of the Company’s common stock were excluded from the net earnings per share calculation as their effect would have been anti-dilutive. For the three and six months ended June 30, 2016, stock options, RSAs and SARs to purchase 7.3 million shares of the Company’s common stock were excluded from the net loss per share calculation as their effect would have been anti-dilutive.</t>
  </si>
  <si>
    <t>Basic and Diluted Net Earnings (Loss) Per Share (Parenthetical) (Detail) - shares shares in Millions</t>
  </si>
  <si>
    <t>Anti-dilutive securities excluded from computation of earnings (loss) per share</t>
  </si>
  <si>
    <t>Subsequent Events - Additional Information (Detail) - USD ($)</t>
  </si>
  <si>
    <t>Aug. 03, 2017</t>
  </si>
  <si>
    <t>Jul. 31, 2017</t>
  </si>
  <si>
    <t>Subsequent Event [Line Items]</t>
  </si>
  <si>
    <t>Settlement charge related to estimated royalties</t>
  </si>
  <si>
    <t>Repayment of outstanding loan payable</t>
  </si>
  <si>
    <t>Net proceeds from issue of common stock</t>
  </si>
  <si>
    <t>Subsequent Event [Member]</t>
  </si>
  <si>
    <t>Upfront fee to be paid on execution of agreements</t>
  </si>
  <si>
    <t>Net proceeds for debt issuance of offerings</t>
  </si>
  <si>
    <t>Debt instrument fee</t>
  </si>
  <si>
    <t>Common stock average price per share</t>
  </si>
  <si>
    <t>Underwriting discounts, commission and offering expenses</t>
  </si>
  <si>
    <t>Subsequent Event [Member] | Underwritten Public Offering [Member]</t>
  </si>
  <si>
    <t>Common stock issued</t>
  </si>
  <si>
    <t>Subsequent Event [Member] | Underwritten Offering [Member]</t>
  </si>
  <si>
    <t>Subsequent Event [Member] | MidCap Financial Amended and Restated Credit and Security Agreement [Member]</t>
  </si>
  <si>
    <t>Credit agreement interest rate per annum</t>
  </si>
  <si>
    <t>6.25%</t>
  </si>
  <si>
    <t>Variable interest rate description</t>
  </si>
  <si>
    <t>one-month London Interbank Offered Rate</t>
  </si>
  <si>
    <t>Origination fee, percentage</t>
  </si>
  <si>
    <t>0.50%</t>
  </si>
  <si>
    <t>Final payment fee, percentage</t>
  </si>
  <si>
    <t>2.00%</t>
  </si>
  <si>
    <t>Monthly principal payments commencement date</t>
  </si>
  <si>
    <t>Jul. 1,
		2018</t>
  </si>
  <si>
    <t>Credit facility maturity date</t>
  </si>
  <si>
    <t>2021-07</t>
  </si>
  <si>
    <t>Subsequent Event [Member] | MidCap Financial Amended and Restated Credit and Security Agreement [Member] | Term Loan</t>
  </si>
  <si>
    <t>Current borrowing capacity</t>
  </si>
  <si>
    <t>Subsequent Event [Member] | Midcap Financial Revolving Credit and Security Agreement [Member]</t>
  </si>
  <si>
    <t>3.95%</t>
  </si>
  <si>
    <t>one-month LIBOR</t>
  </si>
  <si>
    <t>Subsequent Event [Member] | Midcap Financial Revolving Credit and Security Agreement [Member] | Revolving Loan [Member]</t>
  </si>
  <si>
    <t>Line of credit facility additional tranche that may be increased</t>
  </si>
  <si>
    <t>Subsequent Event [Member] | BioMarin Pharmaceuticals, Inc. [Member] | U.S. [Member]</t>
  </si>
  <si>
    <t>Royalty payment expiry period</t>
  </si>
  <si>
    <t>2023-12</t>
  </si>
  <si>
    <t>Subsequent Event [Member] | BioMarin Pharmaceuticals, Inc. [Member] | EU [Member]</t>
  </si>
  <si>
    <t>2024-09</t>
  </si>
  <si>
    <t>Subsequent Event [Member] | Settlement Agreement [Member] | BioMarin Pharmaceuticals, Inc. [Member]</t>
  </si>
  <si>
    <t>Subsequent Event [Member] | License Agreement [Member] | BioMarin and Academisch Ziekenhuis Leiden [Member]</t>
  </si>
  <si>
    <t>Subsequent Event [Member] | Maximum [Member]</t>
  </si>
  <si>
    <t>Regulatory and sales milestone payments</t>
  </si>
  <si>
    <t>Percentage of royalty payments</t>
  </si>
  <si>
    <t>8.00%</t>
  </si>
  <si>
    <t>Subsequent Event [Member] | Minimum [Member]</t>
  </si>
  <si>
    <t>4.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3303</v>
      </c>
    </row>
    <row r="12" spans="1:3">
      <c r="A12" s="4" t="s">
        <v>19</v>
      </c>
      <c r="B12" s="4" t="s">
        <v>20</v>
      </c>
    </row>
    <row r="13" spans="1:3">
      <c r="A13" s="4" t="s">
        <v>21</v>
      </c>
      <c r="B13" s="4" t="s">
        <v>22</v>
      </c>
    </row>
    <row r="14" spans="1:3">
      <c r="A14" s="4" t="s">
        <v>23</v>
      </c>
      <c r="C14" s="5" t="n">
        <v>64332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348</v>
      </c>
      <c r="C3" s="7" t="n">
        <v>122420</v>
      </c>
    </row>
    <row r="4" spans="1:3">
      <c r="A4" s="4" t="s">
        <v>28</v>
      </c>
      <c r="B4" s="5" t="n">
        <v>132598</v>
      </c>
      <c r="C4" s="5" t="n">
        <v>195425</v>
      </c>
    </row>
    <row r="5" spans="1:3">
      <c r="A5" s="4" t="s">
        <v>29</v>
      </c>
      <c r="B5" s="5" t="n">
        <v>17791</v>
      </c>
      <c r="C5" s="5" t="n">
        <v>5228</v>
      </c>
    </row>
    <row r="6" spans="1:3">
      <c r="A6" s="4" t="s">
        <v>30</v>
      </c>
      <c r="B6" s="5" t="n">
        <v>41754</v>
      </c>
      <c r="C6" s="5" t="n">
        <v>12813</v>
      </c>
    </row>
    <row r="7" spans="1:3">
      <c r="A7" s="4" t="s">
        <v>31</v>
      </c>
      <c r="C7" s="5" t="n">
        <v>10695</v>
      </c>
    </row>
    <row r="8" spans="1:3">
      <c r="A8" s="4" t="s">
        <v>32</v>
      </c>
      <c r="B8" s="5" t="n">
        <v>1529</v>
      </c>
    </row>
    <row r="9" spans="1:3">
      <c r="A9" s="4" t="s">
        <v>33</v>
      </c>
      <c r="B9" s="5" t="n">
        <v>28565</v>
      </c>
      <c r="C9" s="5" t="n">
        <v>26895</v>
      </c>
    </row>
    <row r="10" spans="1:3">
      <c r="A10" s="4" t="s">
        <v>34</v>
      </c>
      <c r="B10" s="5" t="n">
        <v>390585</v>
      </c>
      <c r="C10" s="5" t="n">
        <v>373476</v>
      </c>
    </row>
    <row r="11" spans="1:3">
      <c r="A11" s="4" t="s">
        <v>35</v>
      </c>
      <c r="B11" s="5" t="n">
        <v>784</v>
      </c>
      <c r="C11" s="5" t="n">
        <v>784</v>
      </c>
    </row>
    <row r="12" spans="1:3">
      <c r="A12" s="4" t="s">
        <v>36</v>
      </c>
      <c r="B12" s="5" t="n">
        <v>39393</v>
      </c>
      <c r="C12" s="5" t="n">
        <v>37801</v>
      </c>
    </row>
    <row r="13" spans="1:3">
      <c r="A13" s="4" t="s">
        <v>37</v>
      </c>
      <c r="B13" s="5" t="n">
        <v>7795</v>
      </c>
      <c r="C13" s="5" t="n">
        <v>8076</v>
      </c>
    </row>
    <row r="14" spans="1:3">
      <c r="A14" s="4" t="s">
        <v>38</v>
      </c>
      <c r="B14" s="5" t="n">
        <v>11582</v>
      </c>
      <c r="C14" s="5" t="n">
        <v>3967</v>
      </c>
    </row>
    <row r="15" spans="1:3">
      <c r="A15" s="4" t="s">
        <v>39</v>
      </c>
      <c r="B15" s="5" t="n">
        <v>450139</v>
      </c>
      <c r="C15" s="5" t="n">
        <v>424104</v>
      </c>
    </row>
    <row r="16" spans="1:3">
      <c r="A16" s="3" t="s">
        <v>40</v>
      </c>
    </row>
    <row r="17" spans="1:3">
      <c r="A17" s="4" t="s">
        <v>41</v>
      </c>
      <c r="B17" s="5" t="n">
        <v>10921</v>
      </c>
      <c r="C17" s="5" t="n">
        <v>29690</v>
      </c>
    </row>
    <row r="18" spans="1:3">
      <c r="A18" s="4" t="s">
        <v>42</v>
      </c>
      <c r="B18" s="5" t="n">
        <v>39179</v>
      </c>
      <c r="C18" s="5" t="n">
        <v>31016</v>
      </c>
    </row>
    <row r="19" spans="1:3">
      <c r="A19" s="4" t="s">
        <v>43</v>
      </c>
      <c r="B19" s="5" t="n">
        <v>11217</v>
      </c>
      <c r="C19" s="5" t="n">
        <v>10108</v>
      </c>
    </row>
    <row r="20" spans="1:3">
      <c r="A20" s="4" t="s">
        <v>44</v>
      </c>
      <c r="B20" s="5" t="n">
        <v>3303</v>
      </c>
      <c r="C20" s="5" t="n">
        <v>3303</v>
      </c>
    </row>
    <row r="21" spans="1:3">
      <c r="A21" s="4" t="s">
        <v>45</v>
      </c>
      <c r="B21" s="5" t="n">
        <v>1340</v>
      </c>
      <c r="C21" s="5" t="n">
        <v>1305</v>
      </c>
    </row>
    <row r="22" spans="1:3">
      <c r="A22" s="4" t="s">
        <v>46</v>
      </c>
      <c r="B22" s="5" t="n">
        <v>65960</v>
      </c>
      <c r="C22" s="5" t="n">
        <v>75422</v>
      </c>
    </row>
    <row r="23" spans="1:3">
      <c r="A23" s="4" t="s">
        <v>47</v>
      </c>
      <c r="C23" s="5" t="n">
        <v>6042</v>
      </c>
    </row>
    <row r="24" spans="1:3">
      <c r="A24" s="4" t="s">
        <v>48</v>
      </c>
      <c r="B24" s="5" t="n">
        <v>6407</v>
      </c>
      <c r="C24" s="5" t="n">
        <v>5949</v>
      </c>
    </row>
    <row r="25" spans="1:3">
      <c r="A25" s="4" t="s">
        <v>49</v>
      </c>
      <c r="B25" s="5" t="n">
        <v>72367</v>
      </c>
      <c r="C25" s="5" t="n">
        <v>87413</v>
      </c>
    </row>
    <row r="26" spans="1:3">
      <c r="A26" s="4" t="s">
        <v>50</v>
      </c>
      <c r="B26" s="4" t="s">
        <v>51</v>
      </c>
      <c r="C26" s="4" t="s">
        <v>51</v>
      </c>
    </row>
    <row r="27" spans="1:3">
      <c r="A27" s="3" t="s">
        <v>52</v>
      </c>
    </row>
    <row r="28" spans="1:3">
      <c r="A28" s="4" t="s">
        <v>53</v>
      </c>
      <c r="B28" s="4" t="s">
        <v>51</v>
      </c>
      <c r="C28" s="4" t="s">
        <v>51</v>
      </c>
    </row>
    <row r="29" spans="1:3">
      <c r="A29" s="4" t="s">
        <v>54</v>
      </c>
      <c r="B29" s="5" t="n">
        <v>6</v>
      </c>
      <c r="C29" s="5" t="n">
        <v>5</v>
      </c>
    </row>
    <row r="30" spans="1:3">
      <c r="A30" s="4" t="s">
        <v>55</v>
      </c>
      <c r="B30" s="5" t="n">
        <v>1523080</v>
      </c>
      <c r="C30" s="5" t="n">
        <v>1503126</v>
      </c>
    </row>
    <row r="31" spans="1:3">
      <c r="A31" s="4" t="s">
        <v>56</v>
      </c>
      <c r="B31" s="5" t="n">
        <v>-38</v>
      </c>
      <c r="C31" s="5" t="n">
        <v>-120</v>
      </c>
    </row>
    <row r="32" spans="1:3">
      <c r="A32" s="4" t="s">
        <v>57</v>
      </c>
      <c r="B32" s="5" t="n">
        <v>-1145276</v>
      </c>
      <c r="C32" s="5" t="n">
        <v>-1166320</v>
      </c>
    </row>
    <row r="33" spans="1:3">
      <c r="A33" s="4" t="s">
        <v>58</v>
      </c>
      <c r="B33" s="5" t="n">
        <v>377772</v>
      </c>
      <c r="C33" s="5" t="n">
        <v>336691</v>
      </c>
    </row>
    <row r="34" spans="1:3">
      <c r="A34" s="4" t="s">
        <v>59</v>
      </c>
      <c r="B34" s="7" t="n">
        <v>450139</v>
      </c>
      <c r="C34" s="7" t="n">
        <v>42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33047</v>
      </c>
      <c r="C3" s="7" t="n">
        <v>30346</v>
      </c>
    </row>
    <row r="4" spans="1:3">
      <c r="A4" s="4" t="s">
        <v>63</v>
      </c>
      <c r="B4" s="7" t="n">
        <v>2862</v>
      </c>
      <c r="C4" s="7" t="n">
        <v>3134</v>
      </c>
    </row>
    <row r="5" spans="1:3">
      <c r="A5" s="4" t="s">
        <v>64</v>
      </c>
      <c r="B5" s="8" t="n">
        <v>0.0001</v>
      </c>
      <c r="C5" s="8" t="n">
        <v>0.0001</v>
      </c>
    </row>
    <row r="6" spans="1:3">
      <c r="A6" s="4" t="s">
        <v>65</v>
      </c>
      <c r="B6" s="5" t="n">
        <v>3333333</v>
      </c>
      <c r="C6" s="5" t="n">
        <v>3333333</v>
      </c>
    </row>
    <row r="7" spans="1:3">
      <c r="A7" s="4" t="s">
        <v>66</v>
      </c>
      <c r="B7" s="5" t="n">
        <v>0</v>
      </c>
      <c r="C7" s="5" t="n">
        <v>0</v>
      </c>
    </row>
    <row r="8" spans="1:3">
      <c r="A8" s="4" t="s">
        <v>67</v>
      </c>
      <c r="B8" s="5" t="n">
        <v>0</v>
      </c>
      <c r="C8" s="5" t="n">
        <v>0</v>
      </c>
    </row>
    <row r="9" spans="1:3">
      <c r="A9" s="4" t="s">
        <v>68</v>
      </c>
      <c r="B9" s="8" t="n">
        <v>0.0001</v>
      </c>
      <c r="C9" s="8" t="n">
        <v>0.0001</v>
      </c>
    </row>
    <row r="10" spans="1:3">
      <c r="A10" s="4" t="s">
        <v>69</v>
      </c>
      <c r="B10" s="5" t="n">
        <v>99000000</v>
      </c>
      <c r="C10" s="5" t="n">
        <v>99000000</v>
      </c>
    </row>
    <row r="11" spans="1:3">
      <c r="A11" s="4" t="s">
        <v>70</v>
      </c>
      <c r="B11" s="5" t="n">
        <v>55341113</v>
      </c>
      <c r="C11" s="5" t="n">
        <v>54759234</v>
      </c>
    </row>
    <row r="12" spans="1:3">
      <c r="A12" s="4" t="s">
        <v>71</v>
      </c>
      <c r="B12" s="5" t="n">
        <v>55341113</v>
      </c>
      <c r="C12" s="5" t="n">
        <v>5475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7</v>
      </c>
      <c r="B1" s="2" t="s">
        <v>2</v>
      </c>
      <c r="C1" s="2" t="s">
        <v>25</v>
      </c>
    </row>
    <row r="2" spans="1:3">
      <c r="A2" s="3" t="s">
        <v>238</v>
      </c>
    </row>
    <row r="3" spans="1:3">
      <c r="A3" s="4" t="s">
        <v>239</v>
      </c>
      <c r="B3" s="7" t="n">
        <v>301700</v>
      </c>
    </row>
    <row r="4" spans="1:3">
      <c r="A4" s="4" t="s">
        <v>27</v>
      </c>
      <c r="B4" s="5" t="n">
        <v>168348</v>
      </c>
      <c r="C4" s="7" t="n">
        <v>122420</v>
      </c>
    </row>
    <row r="5" spans="1:3">
      <c r="A5" s="4" t="s">
        <v>28</v>
      </c>
      <c r="B5" s="5" t="n">
        <v>132598</v>
      </c>
      <c r="C5" s="5" t="n">
        <v>195425</v>
      </c>
    </row>
    <row r="6" spans="1:3">
      <c r="A6" s="4" t="s">
        <v>35</v>
      </c>
      <c r="B6" s="7" t="n">
        <v>784</v>
      </c>
      <c r="C6" s="7" t="n">
        <v>7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34"/>
    <col customWidth="1" max="6" min="6" width="4"/>
    <col customWidth="1" max="7" min="7" width="27"/>
    <col customWidth="1" max="8" min="8" width="21"/>
  </cols>
  <sheetData>
    <row r="1" spans="1:8">
      <c r="A1" s="1" t="s">
        <v>240</v>
      </c>
      <c r="B1" s="2" t="s">
        <v>73</v>
      </c>
      <c r="E1" s="2" t="s">
        <v>1</v>
      </c>
    </row>
    <row r="2" spans="1:8">
      <c r="B2" s="2" t="s">
        <v>241</v>
      </c>
      <c r="D2" s="2" t="s">
        <v>242</v>
      </c>
      <c r="E2" s="2" t="s">
        <v>243</v>
      </c>
      <c r="G2" s="2" t="s">
        <v>244</v>
      </c>
      <c r="H2" s="2" t="s">
        <v>245</v>
      </c>
    </row>
    <row r="3" spans="1:8">
      <c r="A3" s="3" t="s">
        <v>246</v>
      </c>
    </row>
    <row r="4" spans="1:8">
      <c r="A4" s="4" t="s">
        <v>247</v>
      </c>
      <c r="E4" s="5" t="n">
        <v>1</v>
      </c>
    </row>
    <row r="5" spans="1:8">
      <c r="A5" s="4" t="s">
        <v>124</v>
      </c>
      <c r="G5" s="7" t="n">
        <v>37500</v>
      </c>
    </row>
    <row r="6" spans="1:8">
      <c r="A6" s="4" t="s">
        <v>125</v>
      </c>
      <c r="E6" s="7" t="n">
        <v>4086</v>
      </c>
      <c r="G6" s="5" t="n">
        <v>2181</v>
      </c>
    </row>
    <row r="7" spans="1:8">
      <c r="A7" s="4" t="s">
        <v>248</v>
      </c>
      <c r="B7" s="7" t="n">
        <v>1864</v>
      </c>
      <c r="E7" s="5" t="n">
        <v>1864</v>
      </c>
      <c r="H7" s="7" t="n">
        <v>305</v>
      </c>
    </row>
    <row r="8" spans="1:8">
      <c r="A8" s="4" t="s">
        <v>249</v>
      </c>
      <c r="B8" s="5" t="n">
        <v>3848</v>
      </c>
      <c r="E8" s="5" t="n">
        <v>3848</v>
      </c>
      <c r="H8" s="5" t="n">
        <v>3272</v>
      </c>
    </row>
    <row r="9" spans="1:8">
      <c r="A9" s="4" t="s">
        <v>250</v>
      </c>
    </row>
    <row r="10" spans="1:8">
      <c r="A10" s="3" t="s">
        <v>246</v>
      </c>
    </row>
    <row r="11" spans="1:8">
      <c r="A11" s="4" t="s">
        <v>251</v>
      </c>
      <c r="G11" s="5" t="n">
        <v>39700</v>
      </c>
    </row>
    <row r="12" spans="1:8">
      <c r="A12" s="4" t="s">
        <v>249</v>
      </c>
      <c r="H12" s="7" t="n">
        <v>3600</v>
      </c>
    </row>
    <row r="13" spans="1:8">
      <c r="A13" s="4" t="s">
        <v>252</v>
      </c>
    </row>
    <row r="14" spans="1:8">
      <c r="A14" s="3" t="s">
        <v>246</v>
      </c>
    </row>
    <row r="15" spans="1:8">
      <c r="A15" s="4" t="s">
        <v>124</v>
      </c>
      <c r="G15" s="5" t="n">
        <v>37500</v>
      </c>
    </row>
    <row r="16" spans="1:8">
      <c r="A16" s="4" t="s">
        <v>125</v>
      </c>
      <c r="G16" s="7" t="n">
        <v>2200</v>
      </c>
    </row>
    <row r="17" spans="1:8">
      <c r="A17" s="4" t="s">
        <v>248</v>
      </c>
      <c r="B17" s="7" t="n">
        <v>300</v>
      </c>
      <c r="E17" s="7" t="n">
        <v>300</v>
      </c>
    </row>
    <row r="18" spans="1:8">
      <c r="A18" s="4" t="s">
        <v>253</v>
      </c>
    </row>
    <row r="19" spans="1:8">
      <c r="A19" s="3" t="s">
        <v>246</v>
      </c>
    </row>
    <row r="20" spans="1:8">
      <c r="A20" s="4" t="s">
        <v>254</v>
      </c>
      <c r="B20" s="5" t="n">
        <v>3579467</v>
      </c>
      <c r="C20" s="4" t="s">
        <v>255</v>
      </c>
      <c r="D20" s="5" t="n">
        <v>7600</v>
      </c>
      <c r="E20" s="5" t="n">
        <v>4456959</v>
      </c>
      <c r="F20" s="4" t="s">
        <v>255</v>
      </c>
      <c r="G20" s="5" t="n">
        <v>1213376</v>
      </c>
    </row>
    <row r="21" spans="1:8">
      <c r="A21" s="4" t="s">
        <v>256</v>
      </c>
    </row>
    <row r="22" spans="1:8">
      <c r="A22" s="3" t="s">
        <v>246</v>
      </c>
    </row>
    <row r="23" spans="1:8">
      <c r="A23" s="4" t="s">
        <v>254</v>
      </c>
      <c r="B23" s="5" t="n">
        <v>3300000</v>
      </c>
      <c r="E23" s="5" t="n">
        <v>3300000</v>
      </c>
    </row>
    <row r="24" spans="1:8">
      <c r="A24" s="4" t="s">
        <v>257</v>
      </c>
    </row>
    <row r="25" spans="1:8">
      <c r="A25" s="3" t="s">
        <v>246</v>
      </c>
    </row>
    <row r="26" spans="1:8">
      <c r="A26" s="4" t="s">
        <v>258</v>
      </c>
      <c r="E26" s="7" t="n">
        <v>100</v>
      </c>
    </row>
    <row r="27" spans="1:8">
      <c r="A27" s="4" t="s">
        <v>259</v>
      </c>
    </row>
    <row r="28" spans="1:8">
      <c r="A28" s="3" t="s">
        <v>246</v>
      </c>
    </row>
    <row r="29" spans="1:8">
      <c r="A29" s="4" t="s">
        <v>260</v>
      </c>
      <c r="E29" s="4" t="s">
        <v>261</v>
      </c>
    </row>
    <row r="30" spans="1:8">
      <c r="A30" s="4" t="s">
        <v>262</v>
      </c>
    </row>
    <row r="31" spans="1:8">
      <c r="A31" s="3" t="s">
        <v>246</v>
      </c>
    </row>
    <row r="32" spans="1:8">
      <c r="A32" s="4" t="s">
        <v>260</v>
      </c>
      <c r="E32" s="4" t="s">
        <v>263</v>
      </c>
    </row>
    <row r="33" spans="1:8">
      <c r="A33" s="4" t="s">
        <v>264</v>
      </c>
    </row>
    <row r="34" spans="1:8">
      <c r="A34" s="3" t="s">
        <v>246</v>
      </c>
    </row>
    <row r="35" spans="1:8">
      <c r="A35" s="4" t="s">
        <v>260</v>
      </c>
      <c r="E35" s="4" t="s">
        <v>265</v>
      </c>
    </row>
    <row r="36" spans="1:8">
      <c r="A36" s="4" t="s">
        <v>266</v>
      </c>
    </row>
    <row r="37" spans="1:8">
      <c r="A37" s="3" t="s">
        <v>246</v>
      </c>
    </row>
    <row r="38" spans="1:8">
      <c r="A38" s="4" t="s">
        <v>260</v>
      </c>
      <c r="E38" s="4" t="s">
        <v>267</v>
      </c>
    </row>
    <row r="39" spans="1:8">
      <c r="A39" s="4" t="s">
        <v>268</v>
      </c>
    </row>
    <row r="40" spans="1:8">
      <c r="A40" s="3" t="s">
        <v>246</v>
      </c>
    </row>
    <row r="41" spans="1:8">
      <c r="A41" s="4" t="s">
        <v>260</v>
      </c>
      <c r="E41" s="4" t="s">
        <v>269</v>
      </c>
    </row>
    <row r="42" spans="1:8">
      <c r="A42" s="4" t="s">
        <v>270</v>
      </c>
    </row>
    <row r="43" spans="1:8">
      <c r="A43" s="3" t="s">
        <v>246</v>
      </c>
    </row>
    <row r="44" spans="1:8">
      <c r="A44" s="4" t="s">
        <v>260</v>
      </c>
      <c r="E44" s="4" t="s">
        <v>271</v>
      </c>
    </row>
    <row r="45" spans="1:8">
      <c r="A45" s="4" t="s">
        <v>272</v>
      </c>
    </row>
    <row r="46" spans="1:8">
      <c r="A46" s="3" t="s">
        <v>246</v>
      </c>
    </row>
    <row r="47" spans="1:8">
      <c r="A47" s="4" t="s">
        <v>273</v>
      </c>
      <c r="E47" s="4" t="s">
        <v>274</v>
      </c>
    </row>
    <row r="48" spans="1:8">
      <c r="A48" s="4" t="s">
        <v>275</v>
      </c>
    </row>
    <row r="49" spans="1:8">
      <c r="A49" s="3" t="s">
        <v>246</v>
      </c>
    </row>
    <row r="50" spans="1:8">
      <c r="A50" s="4" t="s">
        <v>273</v>
      </c>
      <c r="E50" s="4" t="s">
        <v>276</v>
      </c>
    </row>
    <row r="51" spans="1:8"/>
    <row r="52" spans="1:8">
      <c r="A52" s="4" t="s">
        <v>255</v>
      </c>
      <c r="B52" s="4" t="s">
        <v>277</v>
      </c>
    </row>
  </sheetData>
  <mergeCells count="7">
    <mergeCell ref="A1:A2"/>
    <mergeCell ref="B1:D1"/>
    <mergeCell ref="E1:G1"/>
    <mergeCell ref="B2:C2"/>
    <mergeCell ref="E2:F2"/>
    <mergeCell ref="A51:H51"/>
    <mergeCell ref="B52:H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73</v>
      </c>
      <c r="C1" s="2" t="s">
        <v>1</v>
      </c>
    </row>
    <row r="2" spans="1:3">
      <c r="B2" s="2" t="s">
        <v>279</v>
      </c>
      <c r="C2" s="2" t="s">
        <v>2</v>
      </c>
    </row>
    <row r="3" spans="1:3">
      <c r="A3" s="3" t="s">
        <v>280</v>
      </c>
    </row>
    <row r="4" spans="1:3">
      <c r="A4" s="4" t="s">
        <v>281</v>
      </c>
      <c r="C4" s="7" t="n">
        <v>125000</v>
      </c>
    </row>
    <row r="5" spans="1:3">
      <c r="A5" s="4" t="s">
        <v>282</v>
      </c>
    </row>
    <row r="6" spans="1:3">
      <c r="A6" s="3" t="s">
        <v>280</v>
      </c>
    </row>
    <row r="7" spans="1:3">
      <c r="A7" s="4" t="s">
        <v>281</v>
      </c>
      <c r="B7" s="7" t="n">
        <v>1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39</v>
      </c>
      <c r="B3" s="7" t="n">
        <v>197893</v>
      </c>
      <c r="C3" s="7" t="n">
        <v>207915</v>
      </c>
    </row>
    <row r="4" spans="1:3">
      <c r="A4" s="4" t="s">
        <v>285</v>
      </c>
    </row>
    <row r="5" spans="1:3">
      <c r="A5" s="3" t="s">
        <v>284</v>
      </c>
    </row>
    <row r="6" spans="1:3">
      <c r="A6" s="4" t="s">
        <v>39</v>
      </c>
      <c r="B6" s="5" t="n">
        <v>40261</v>
      </c>
      <c r="C6" s="5" t="n">
        <v>1147</v>
      </c>
    </row>
    <row r="7" spans="1:3">
      <c r="A7" s="4" t="s">
        <v>286</v>
      </c>
    </row>
    <row r="8" spans="1:3">
      <c r="A8" s="3" t="s">
        <v>284</v>
      </c>
    </row>
    <row r="9" spans="1:3">
      <c r="A9" s="4" t="s">
        <v>39</v>
      </c>
      <c r="B9" s="5" t="n">
        <v>58428</v>
      </c>
      <c r="C9" s="5" t="n">
        <v>69304</v>
      </c>
    </row>
    <row r="10" spans="1:3">
      <c r="A10" s="4" t="s">
        <v>287</v>
      </c>
    </row>
    <row r="11" spans="1:3">
      <c r="A11" s="3" t="s">
        <v>284</v>
      </c>
    </row>
    <row r="12" spans="1:3">
      <c r="A12" s="4" t="s">
        <v>39</v>
      </c>
      <c r="B12" s="5" t="n">
        <v>79254</v>
      </c>
      <c r="C12" s="5" t="n">
        <v>105287</v>
      </c>
    </row>
    <row r="13" spans="1:3">
      <c r="A13" s="4" t="s">
        <v>288</v>
      </c>
    </row>
    <row r="14" spans="1:3">
      <c r="A14" s="3" t="s">
        <v>284</v>
      </c>
    </row>
    <row r="15" spans="1:3">
      <c r="A15" s="4" t="s">
        <v>39</v>
      </c>
      <c r="B15" s="5" t="n">
        <v>19302</v>
      </c>
      <c r="C15" s="5" t="n">
        <v>20834</v>
      </c>
    </row>
    <row r="16" spans="1:3">
      <c r="A16" s="4" t="s">
        <v>289</v>
      </c>
    </row>
    <row r="17" spans="1:3">
      <c r="A17" s="3" t="s">
        <v>284</v>
      </c>
    </row>
    <row r="18" spans="1:3">
      <c r="A18" s="4" t="s">
        <v>39</v>
      </c>
      <c r="B18" s="5" t="n">
        <v>648</v>
      </c>
      <c r="C18" s="5" t="n">
        <v>11343</v>
      </c>
    </row>
    <row r="19" spans="1:3">
      <c r="A19" s="4" t="s">
        <v>290</v>
      </c>
    </row>
    <row r="20" spans="1:3">
      <c r="A20" s="3" t="s">
        <v>284</v>
      </c>
    </row>
    <row r="21" spans="1:3">
      <c r="A21" s="4" t="s">
        <v>39</v>
      </c>
      <c r="B21" s="5" t="n">
        <v>40909</v>
      </c>
      <c r="C21" s="5" t="n">
        <v>12490</v>
      </c>
    </row>
    <row r="22" spans="1:3">
      <c r="A22" s="4" t="s">
        <v>291</v>
      </c>
    </row>
    <row r="23" spans="1:3">
      <c r="A23" s="3" t="s">
        <v>284</v>
      </c>
    </row>
    <row r="24" spans="1:3">
      <c r="A24" s="4" t="s">
        <v>39</v>
      </c>
      <c r="B24" s="5" t="n">
        <v>40261</v>
      </c>
      <c r="C24" s="5" t="n">
        <v>1147</v>
      </c>
    </row>
    <row r="25" spans="1:3">
      <c r="A25" s="4" t="s">
        <v>292</v>
      </c>
    </row>
    <row r="26" spans="1:3">
      <c r="A26" s="3" t="s">
        <v>284</v>
      </c>
    </row>
    <row r="27" spans="1:3">
      <c r="A27" s="4" t="s">
        <v>39</v>
      </c>
      <c r="B27" s="5" t="n">
        <v>648</v>
      </c>
      <c r="C27" s="5" t="n">
        <v>11343</v>
      </c>
    </row>
    <row r="28" spans="1:3">
      <c r="A28" s="4" t="s">
        <v>293</v>
      </c>
    </row>
    <row r="29" spans="1:3">
      <c r="A29" s="3" t="s">
        <v>284</v>
      </c>
    </row>
    <row r="30" spans="1:3">
      <c r="A30" s="4" t="s">
        <v>39</v>
      </c>
      <c r="B30" s="5" t="n">
        <v>156984</v>
      </c>
      <c r="C30" s="5" t="n">
        <v>195425</v>
      </c>
    </row>
    <row r="31" spans="1:3">
      <c r="A31" s="4" t="s">
        <v>294</v>
      </c>
    </row>
    <row r="32" spans="1:3">
      <c r="A32" s="3" t="s">
        <v>284</v>
      </c>
    </row>
    <row r="33" spans="1:3">
      <c r="A33" s="4" t="s">
        <v>39</v>
      </c>
      <c r="B33" s="5" t="n">
        <v>58428</v>
      </c>
      <c r="C33" s="5" t="n">
        <v>69304</v>
      </c>
    </row>
    <row r="34" spans="1:3">
      <c r="A34" s="4" t="s">
        <v>295</v>
      </c>
    </row>
    <row r="35" spans="1:3">
      <c r="A35" s="3" t="s">
        <v>284</v>
      </c>
    </row>
    <row r="36" spans="1:3">
      <c r="A36" s="4" t="s">
        <v>39</v>
      </c>
      <c r="B36" s="5" t="n">
        <v>79254</v>
      </c>
      <c r="C36" s="5" t="n">
        <v>105287</v>
      </c>
    </row>
    <row r="37" spans="1:3">
      <c r="A37" s="4" t="s">
        <v>296</v>
      </c>
    </row>
    <row r="38" spans="1:3">
      <c r="A38" s="3" t="s">
        <v>284</v>
      </c>
    </row>
    <row r="39" spans="1:3">
      <c r="A39" s="4" t="s">
        <v>39</v>
      </c>
      <c r="B39" s="7" t="n">
        <v>19302</v>
      </c>
      <c r="C39" s="7" t="n">
        <v>208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98</v>
      </c>
    </row>
    <row r="2" spans="1:3">
      <c r="B2" s="2" t="s">
        <v>2</v>
      </c>
      <c r="C2" s="2" t="s">
        <v>25</v>
      </c>
    </row>
    <row r="3" spans="1:3">
      <c r="A3" s="3" t="s">
        <v>152</v>
      </c>
    </row>
    <row r="4" spans="1:3">
      <c r="A4" s="4" t="s">
        <v>299</v>
      </c>
      <c r="B4" s="4" t="s">
        <v>300</v>
      </c>
      <c r="C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300984</v>
      </c>
      <c r="C3" s="7" t="n">
        <v>317965</v>
      </c>
    </row>
    <row r="4" spans="1:3">
      <c r="A4" s="4" t="s">
        <v>305</v>
      </c>
      <c r="B4" s="5" t="n">
        <v>-38</v>
      </c>
      <c r="C4" s="5" t="n">
        <v>-120</v>
      </c>
    </row>
    <row r="5" spans="1:3">
      <c r="A5" s="4" t="s">
        <v>306</v>
      </c>
      <c r="B5" s="5" t="n">
        <v>300946</v>
      </c>
      <c r="C5" s="5" t="n">
        <v>317845</v>
      </c>
    </row>
    <row r="6" spans="1:3">
      <c r="A6" s="4" t="s">
        <v>307</v>
      </c>
    </row>
    <row r="7" spans="1:3">
      <c r="A7" s="3" t="s">
        <v>303</v>
      </c>
    </row>
    <row r="8" spans="1:3">
      <c r="A8" s="4" t="s">
        <v>304</v>
      </c>
      <c r="B8" s="5" t="n">
        <v>143962</v>
      </c>
      <c r="C8" s="5" t="n">
        <v>122420</v>
      </c>
    </row>
    <row r="9" spans="1:3">
      <c r="A9" s="4" t="s">
        <v>306</v>
      </c>
      <c r="B9" s="5" t="n">
        <v>143962</v>
      </c>
      <c r="C9" s="5" t="n">
        <v>122420</v>
      </c>
    </row>
    <row r="10" spans="1:3">
      <c r="A10" s="4" t="s">
        <v>286</v>
      </c>
    </row>
    <row r="11" spans="1:3">
      <c r="A11" s="3" t="s">
        <v>303</v>
      </c>
    </row>
    <row r="12" spans="1:3">
      <c r="A12" s="4" t="s">
        <v>304</v>
      </c>
      <c r="B12" s="5" t="n">
        <v>58443</v>
      </c>
      <c r="C12" s="5" t="n">
        <v>69355</v>
      </c>
    </row>
    <row r="13" spans="1:3">
      <c r="A13" s="4" t="s">
        <v>305</v>
      </c>
      <c r="B13" s="5" t="n">
        <v>-15</v>
      </c>
      <c r="C13" s="5" t="n">
        <v>-51</v>
      </c>
    </row>
    <row r="14" spans="1:3">
      <c r="A14" s="4" t="s">
        <v>306</v>
      </c>
      <c r="B14" s="5" t="n">
        <v>58428</v>
      </c>
      <c r="C14" s="5" t="n">
        <v>69304</v>
      </c>
    </row>
    <row r="15" spans="1:3">
      <c r="A15" s="4" t="s">
        <v>287</v>
      </c>
    </row>
    <row r="16" spans="1:3">
      <c r="A16" s="3" t="s">
        <v>303</v>
      </c>
    </row>
    <row r="17" spans="1:3">
      <c r="A17" s="4" t="s">
        <v>304</v>
      </c>
      <c r="B17" s="5" t="n">
        <v>79273</v>
      </c>
      <c r="C17" s="5" t="n">
        <v>105340</v>
      </c>
    </row>
    <row r="18" spans="1:3">
      <c r="A18" s="4" t="s">
        <v>305</v>
      </c>
      <c r="B18" s="5" t="n">
        <v>-19</v>
      </c>
      <c r="C18" s="5" t="n">
        <v>-53</v>
      </c>
    </row>
    <row r="19" spans="1:3">
      <c r="A19" s="4" t="s">
        <v>306</v>
      </c>
      <c r="B19" s="5" t="n">
        <v>79254</v>
      </c>
      <c r="C19" s="5" t="n">
        <v>105287</v>
      </c>
    </row>
    <row r="20" spans="1:3">
      <c r="A20" s="4" t="s">
        <v>288</v>
      </c>
    </row>
    <row r="21" spans="1:3">
      <c r="A21" s="3" t="s">
        <v>303</v>
      </c>
    </row>
    <row r="22" spans="1:3">
      <c r="A22" s="4" t="s">
        <v>304</v>
      </c>
      <c r="B22" s="5" t="n">
        <v>19306</v>
      </c>
      <c r="C22" s="5" t="n">
        <v>20850</v>
      </c>
    </row>
    <row r="23" spans="1:3">
      <c r="A23" s="4" t="s">
        <v>305</v>
      </c>
      <c r="B23" s="5" t="n">
        <v>-4</v>
      </c>
      <c r="C23" s="5" t="n">
        <v>-16</v>
      </c>
    </row>
    <row r="24" spans="1:3">
      <c r="A24" s="4" t="s">
        <v>306</v>
      </c>
      <c r="B24" s="5" t="n">
        <v>19302</v>
      </c>
      <c r="C24" s="5" t="n">
        <v>20834</v>
      </c>
    </row>
    <row r="25" spans="1:3">
      <c r="A25" s="4" t="s">
        <v>308</v>
      </c>
    </row>
    <row r="26" spans="1:3">
      <c r="A26" s="3" t="s">
        <v>303</v>
      </c>
    </row>
    <row r="27" spans="1:3">
      <c r="A27" s="4" t="s">
        <v>304</v>
      </c>
      <c r="B27" s="5" t="n">
        <v>168352</v>
      </c>
      <c r="C27" s="5" t="n">
        <v>122420</v>
      </c>
    </row>
    <row r="28" spans="1:3">
      <c r="A28" s="4" t="s">
        <v>305</v>
      </c>
      <c r="B28" s="5" t="n">
        <v>-4</v>
      </c>
    </row>
    <row r="29" spans="1:3">
      <c r="A29" s="4" t="s">
        <v>306</v>
      </c>
      <c r="B29" s="5" t="n">
        <v>168348</v>
      </c>
      <c r="C29" s="5" t="n">
        <v>122420</v>
      </c>
    </row>
    <row r="30" spans="1:3">
      <c r="A30" s="4" t="s">
        <v>309</v>
      </c>
    </row>
    <row r="31" spans="1:3">
      <c r="A31" s="3" t="s">
        <v>303</v>
      </c>
    </row>
    <row r="32" spans="1:3">
      <c r="A32" s="4" t="s">
        <v>304</v>
      </c>
      <c r="B32" s="5" t="n">
        <v>132632</v>
      </c>
      <c r="C32" s="5" t="n">
        <v>195545</v>
      </c>
    </row>
    <row r="33" spans="1:3">
      <c r="A33" s="4" t="s">
        <v>305</v>
      </c>
      <c r="B33" s="5" t="n">
        <v>-34</v>
      </c>
      <c r="C33" s="5" t="n">
        <v>-120</v>
      </c>
    </row>
    <row r="34" spans="1:3">
      <c r="A34" s="4" t="s">
        <v>306</v>
      </c>
      <c r="B34" s="7" t="n">
        <v>132598</v>
      </c>
      <c r="C34" s="7" t="n">
        <v>195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155</v>
      </c>
    </row>
    <row r="3" spans="1:3">
      <c r="A3" s="4" t="s">
        <v>311</v>
      </c>
      <c r="B3" s="7" t="n">
        <v>16862</v>
      </c>
      <c r="C3" s="7" t="n">
        <v>4002</v>
      </c>
    </row>
    <row r="4" spans="1:3">
      <c r="A4" s="4" t="s">
        <v>312</v>
      </c>
      <c r="B4" s="5" t="n">
        <v>929</v>
      </c>
      <c r="C4" s="5" t="n">
        <v>1226</v>
      </c>
    </row>
    <row r="5" spans="1:3">
      <c r="A5" s="4" t="s">
        <v>313</v>
      </c>
      <c r="B5" s="7" t="n">
        <v>17791</v>
      </c>
      <c r="C5" s="7" t="n">
        <v>52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7" t="n">
        <v>306</v>
      </c>
    </row>
    <row r="5" spans="1:2">
      <c r="A5" s="4" t="s">
        <v>318</v>
      </c>
      <c r="B5" s="5" t="n">
        <v>3664</v>
      </c>
    </row>
    <row r="6" spans="1:2">
      <c r="A6" s="4" t="s">
        <v>319</v>
      </c>
      <c r="B6" s="5" t="n">
        <v>-1865</v>
      </c>
    </row>
    <row r="7" spans="1:2">
      <c r="A7" s="4" t="s">
        <v>320</v>
      </c>
      <c r="B7" s="5" t="n">
        <v>2105</v>
      </c>
    </row>
    <row r="8" spans="1:2">
      <c r="A8" s="4" t="s">
        <v>321</v>
      </c>
    </row>
    <row r="9" spans="1:2">
      <c r="A9" s="3" t="s">
        <v>316</v>
      </c>
    </row>
    <row r="10" spans="1:2">
      <c r="A10" s="4" t="s">
        <v>317</v>
      </c>
      <c r="B10" s="5" t="n">
        <v>1</v>
      </c>
    </row>
    <row r="11" spans="1:2">
      <c r="A11" s="4" t="s">
        <v>318</v>
      </c>
      <c r="B11" s="5" t="n">
        <v>1413</v>
      </c>
    </row>
    <row r="12" spans="1:2">
      <c r="A12" s="4" t="s">
        <v>319</v>
      </c>
      <c r="B12" s="5" t="n">
        <v>-1173</v>
      </c>
    </row>
    <row r="13" spans="1:2">
      <c r="A13" s="4" t="s">
        <v>320</v>
      </c>
      <c r="B13" s="5" t="n">
        <v>241</v>
      </c>
    </row>
    <row r="14" spans="1:2">
      <c r="A14" s="4" t="s">
        <v>322</v>
      </c>
    </row>
    <row r="15" spans="1:2">
      <c r="A15" s="3" t="s">
        <v>316</v>
      </c>
    </row>
    <row r="16" spans="1:2">
      <c r="A16" s="4" t="s">
        <v>317</v>
      </c>
      <c r="B16" s="5" t="n">
        <v>238</v>
      </c>
    </row>
    <row r="17" spans="1:2">
      <c r="A17" s="4" t="s">
        <v>318</v>
      </c>
      <c r="B17" s="5" t="n">
        <v>1901</v>
      </c>
    </row>
    <row r="18" spans="1:2">
      <c r="A18" s="4" t="s">
        <v>319</v>
      </c>
      <c r="B18" s="5" t="n">
        <v>-405</v>
      </c>
    </row>
    <row r="19" spans="1:2">
      <c r="A19" s="4" t="s">
        <v>320</v>
      </c>
      <c r="B19" s="5" t="n">
        <v>1734</v>
      </c>
    </row>
    <row r="20" spans="1:2">
      <c r="A20" s="4" t="s">
        <v>323</v>
      </c>
    </row>
    <row r="21" spans="1:2">
      <c r="A21" s="3" t="s">
        <v>316</v>
      </c>
    </row>
    <row r="22" spans="1:2">
      <c r="A22" s="4" t="s">
        <v>317</v>
      </c>
      <c r="B22" s="5" t="n">
        <v>67</v>
      </c>
    </row>
    <row r="23" spans="1:2">
      <c r="A23" s="4" t="s">
        <v>318</v>
      </c>
      <c r="B23" s="5" t="n">
        <v>350</v>
      </c>
    </row>
    <row r="24" spans="1:2">
      <c r="A24" s="4" t="s">
        <v>319</v>
      </c>
      <c r="B24" s="5" t="n">
        <v>-287</v>
      </c>
    </row>
    <row r="25" spans="1:2">
      <c r="A25" s="4" t="s">
        <v>320</v>
      </c>
      <c r="B25" s="7" t="n">
        <v>1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5011000</v>
      </c>
      <c r="D4" s="7" t="n">
        <v>51353000</v>
      </c>
    </row>
    <row r="5" spans="1:5">
      <c r="A5" s="4" t="s">
        <v>77</v>
      </c>
      <c r="B5" s="5" t="n">
        <v>35011000</v>
      </c>
      <c r="D5" s="5" t="n">
        <v>51353000</v>
      </c>
    </row>
    <row r="6" spans="1:5">
      <c r="A6" s="3" t="s">
        <v>78</v>
      </c>
    </row>
    <row r="7" spans="1:5">
      <c r="A7" s="4" t="s">
        <v>79</v>
      </c>
      <c r="B7" s="5" t="n">
        <v>534000</v>
      </c>
      <c r="D7" s="5" t="n">
        <v>786000</v>
      </c>
    </row>
    <row r="8" spans="1:5">
      <c r="A8" s="4" t="s">
        <v>80</v>
      </c>
      <c r="B8" s="5" t="n">
        <v>58908000</v>
      </c>
      <c r="C8" s="7" t="n">
        <v>44348000</v>
      </c>
      <c r="D8" s="5" t="n">
        <v>88027000</v>
      </c>
      <c r="E8" s="7" t="n">
        <v>83174000</v>
      </c>
    </row>
    <row r="9" spans="1:5">
      <c r="A9" s="4" t="s">
        <v>81</v>
      </c>
      <c r="B9" s="5" t="n">
        <v>36069000</v>
      </c>
      <c r="C9" s="5" t="n">
        <v>17752000</v>
      </c>
      <c r="D9" s="5" t="n">
        <v>62285000</v>
      </c>
      <c r="E9" s="5" t="n">
        <v>38628000</v>
      </c>
    </row>
    <row r="10" spans="1:5">
      <c r="A10" s="4" t="s">
        <v>82</v>
      </c>
      <c r="B10" s="5" t="n">
        <v>2839000</v>
      </c>
      <c r="D10" s="5" t="n">
        <v>2839000</v>
      </c>
    </row>
    <row r="11" spans="1:5">
      <c r="A11" s="4" t="s">
        <v>83</v>
      </c>
      <c r="B11" s="5" t="n">
        <v>98350000</v>
      </c>
      <c r="C11" s="5" t="n">
        <v>62100000</v>
      </c>
      <c r="D11" s="5" t="n">
        <v>153937000</v>
      </c>
      <c r="E11" s="5" t="n">
        <v>121802000</v>
      </c>
    </row>
    <row r="12" spans="1:5">
      <c r="A12" s="4" t="s">
        <v>84</v>
      </c>
      <c r="B12" s="5" t="n">
        <v>-63339000</v>
      </c>
      <c r="C12" s="5" t="n">
        <v>-62100000</v>
      </c>
      <c r="D12" s="5" t="n">
        <v>-102584000</v>
      </c>
      <c r="E12" s="5" t="n">
        <v>-121802000</v>
      </c>
    </row>
    <row r="13" spans="1:5">
      <c r="A13" s="3" t="s">
        <v>85</v>
      </c>
    </row>
    <row r="14" spans="1:5">
      <c r="A14" s="4" t="s">
        <v>86</v>
      </c>
      <c r="D14" s="5" t="n">
        <v>125000000</v>
      </c>
    </row>
    <row r="15" spans="1:5">
      <c r="A15" s="4" t="s">
        <v>87</v>
      </c>
      <c r="B15" s="5" t="n">
        <v>184000</v>
      </c>
      <c r="C15" s="5" t="n">
        <v>-201000</v>
      </c>
      <c r="D15" s="5" t="n">
        <v>519000</v>
      </c>
      <c r="E15" s="5" t="n">
        <v>-269000</v>
      </c>
    </row>
    <row r="16" spans="1:5">
      <c r="A16" s="4" t="s">
        <v>88</v>
      </c>
      <c r="B16" s="5" t="n">
        <v>184000</v>
      </c>
      <c r="C16" s="5" t="n">
        <v>-201000</v>
      </c>
      <c r="D16" s="5" t="n">
        <v>125519000</v>
      </c>
      <c r="E16" s="5" t="n">
        <v>-269000</v>
      </c>
    </row>
    <row r="17" spans="1:5">
      <c r="A17" s="4" t="s">
        <v>89</v>
      </c>
      <c r="B17" s="5" t="n">
        <v>-63155000</v>
      </c>
      <c r="C17" s="5" t="n">
        <v>-62301000</v>
      </c>
      <c r="D17" s="5" t="n">
        <v>22935000</v>
      </c>
      <c r="E17" s="5" t="n">
        <v>-122071000</v>
      </c>
    </row>
    <row r="18" spans="1:5">
      <c r="A18" s="4" t="s">
        <v>90</v>
      </c>
      <c r="B18" s="5" t="n">
        <v>-109000</v>
      </c>
      <c r="C18" s="5" t="n">
        <v>0</v>
      </c>
      <c r="D18" s="5" t="n">
        <v>1891000</v>
      </c>
      <c r="E18" s="5" t="n">
        <v>0</v>
      </c>
    </row>
    <row r="19" spans="1:5">
      <c r="A19" s="4" t="s">
        <v>91</v>
      </c>
      <c r="B19" s="5" t="n">
        <v>-63046000</v>
      </c>
      <c r="C19" s="5" t="n">
        <v>-62301000</v>
      </c>
      <c r="D19" s="5" t="n">
        <v>21044000</v>
      </c>
      <c r="E19" s="5" t="n">
        <v>-122071000</v>
      </c>
    </row>
    <row r="20" spans="1:5">
      <c r="A20" s="3" t="s">
        <v>92</v>
      </c>
    </row>
    <row r="21" spans="1:5">
      <c r="A21" s="4" t="s">
        <v>93</v>
      </c>
      <c r="B21" s="5" t="n">
        <v>17000</v>
      </c>
      <c r="C21" s="5" t="n">
        <v>6000</v>
      </c>
      <c r="D21" s="5" t="n">
        <v>82000</v>
      </c>
      <c r="E21" s="5" t="n">
        <v>112000</v>
      </c>
    </row>
    <row r="22" spans="1:5">
      <c r="A22" s="4" t="s">
        <v>94</v>
      </c>
      <c r="B22" s="5" t="n">
        <v>17000</v>
      </c>
      <c r="C22" s="5" t="n">
        <v>6000</v>
      </c>
      <c r="D22" s="5" t="n">
        <v>82000</v>
      </c>
      <c r="E22" s="5" t="n">
        <v>112000</v>
      </c>
    </row>
    <row r="23" spans="1:5">
      <c r="A23" s="4" t="s">
        <v>95</v>
      </c>
      <c r="B23" s="7" t="n">
        <v>-63029000</v>
      </c>
      <c r="C23" s="7" t="n">
        <v>-62295000</v>
      </c>
      <c r="D23" s="7" t="n">
        <v>21126000</v>
      </c>
      <c r="E23" s="7" t="n">
        <v>-121959000</v>
      </c>
    </row>
    <row r="24" spans="1:5">
      <c r="A24" s="3" t="s">
        <v>96</v>
      </c>
    </row>
    <row r="25" spans="1:5">
      <c r="A25" s="4" t="s">
        <v>97</v>
      </c>
      <c r="B25" s="9" t="n">
        <v>-1.15</v>
      </c>
      <c r="C25" s="9" t="n">
        <v>-1.35</v>
      </c>
      <c r="D25" s="9" t="n">
        <v>0.38</v>
      </c>
      <c r="E25" s="9" t="n">
        <v>-2.66</v>
      </c>
    </row>
    <row r="26" spans="1:5">
      <c r="A26" s="4" t="s">
        <v>98</v>
      </c>
      <c r="B26" s="9" t="n">
        <v>-1.15</v>
      </c>
      <c r="C26" s="9" t="n">
        <v>-1.35</v>
      </c>
      <c r="D26" s="9" t="n">
        <v>0.37</v>
      </c>
      <c r="E26" s="9" t="n">
        <v>-2.66</v>
      </c>
    </row>
    <row r="27" spans="1:5">
      <c r="A27" s="3" t="s">
        <v>99</v>
      </c>
    </row>
    <row r="28" spans="1:5">
      <c r="A28" s="4" t="s">
        <v>97</v>
      </c>
      <c r="B28" s="5" t="n">
        <v>54976</v>
      </c>
      <c r="C28" s="5" t="n">
        <v>46157</v>
      </c>
      <c r="D28" s="5" t="n">
        <v>54913</v>
      </c>
      <c r="E28" s="5" t="n">
        <v>45927</v>
      </c>
    </row>
    <row r="29" spans="1:5">
      <c r="A29" s="4" t="s">
        <v>98</v>
      </c>
      <c r="B29" s="5" t="n">
        <v>54976</v>
      </c>
      <c r="C29" s="5" t="n">
        <v>46157</v>
      </c>
      <c r="D29" s="5" t="n">
        <v>56176</v>
      </c>
      <c r="E29" s="5" t="n">
        <v>45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55</v>
      </c>
    </row>
    <row r="3" spans="1:3">
      <c r="A3" s="4" t="s">
        <v>325</v>
      </c>
      <c r="B3" s="7" t="n">
        <v>241</v>
      </c>
      <c r="C3" s="7" t="n">
        <v>1</v>
      </c>
    </row>
    <row r="4" spans="1:3">
      <c r="A4" s="4" t="s">
        <v>326</v>
      </c>
      <c r="B4" s="5" t="n">
        <v>1864</v>
      </c>
      <c r="C4" s="5" t="n">
        <v>305</v>
      </c>
    </row>
    <row r="5" spans="1:3">
      <c r="A5" s="4" t="s">
        <v>327</v>
      </c>
      <c r="B5" s="7" t="n">
        <v>2105</v>
      </c>
      <c r="C5" s="7" t="n">
        <v>3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158</v>
      </c>
    </row>
    <row r="3" spans="1:3">
      <c r="A3" s="4" t="s">
        <v>329</v>
      </c>
      <c r="B3" s="7" t="n">
        <v>27814</v>
      </c>
      <c r="C3" s="7" t="n">
        <v>9531</v>
      </c>
    </row>
    <row r="4" spans="1:3">
      <c r="A4" s="4" t="s">
        <v>330</v>
      </c>
      <c r="B4" s="5" t="n">
        <v>13780</v>
      </c>
      <c r="C4" s="5" t="n">
        <v>3175</v>
      </c>
    </row>
    <row r="5" spans="1:3">
      <c r="A5" s="4" t="s">
        <v>331</v>
      </c>
      <c r="B5" s="5" t="n">
        <v>160</v>
      </c>
      <c r="C5" s="5" t="n">
        <v>107</v>
      </c>
    </row>
    <row r="6" spans="1:3">
      <c r="A6" s="4" t="s">
        <v>332</v>
      </c>
      <c r="B6" s="7" t="n">
        <v>41754</v>
      </c>
      <c r="C6" s="7" t="n">
        <v>12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73</v>
      </c>
    </row>
    <row r="2" spans="1:3">
      <c r="B2" s="2" t="s">
        <v>2</v>
      </c>
      <c r="C2" s="2" t="s">
        <v>279</v>
      </c>
    </row>
    <row r="3" spans="1:3">
      <c r="A3" s="3" t="s">
        <v>161</v>
      </c>
    </row>
    <row r="4" spans="1:3">
      <c r="A4" s="4" t="s">
        <v>334</v>
      </c>
      <c r="B4" s="7" t="n">
        <v>1529000</v>
      </c>
      <c r="C4" s="7" t="n">
        <v>1500000</v>
      </c>
    </row>
    <row r="5" spans="1:3">
      <c r="A5" s="4" t="s">
        <v>335</v>
      </c>
      <c r="B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6</v>
      </c>
      <c r="B1" s="2" t="s">
        <v>2</v>
      </c>
      <c r="C1" s="2" t="s">
        <v>25</v>
      </c>
    </row>
    <row r="2" spans="1:3">
      <c r="A2" s="3" t="s">
        <v>337</v>
      </c>
    </row>
    <row r="3" spans="1:3">
      <c r="A3" s="4" t="s">
        <v>338</v>
      </c>
      <c r="B3" s="7" t="n">
        <v>21035</v>
      </c>
      <c r="C3" s="7" t="n">
        <v>23604</v>
      </c>
    </row>
    <row r="4" spans="1:3">
      <c r="A4" s="4" t="s">
        <v>339</v>
      </c>
      <c r="B4" s="5" t="n">
        <v>3974</v>
      </c>
      <c r="C4" s="5" t="n">
        <v>1225</v>
      </c>
    </row>
    <row r="5" spans="1:3">
      <c r="A5" s="4" t="s">
        <v>340</v>
      </c>
      <c r="B5" s="5" t="n">
        <v>2416</v>
      </c>
      <c r="C5" s="5" t="n">
        <v>1152</v>
      </c>
    </row>
    <row r="6" spans="1:3">
      <c r="A6" s="4" t="s">
        <v>249</v>
      </c>
      <c r="B6" s="5" t="n">
        <v>1140</v>
      </c>
      <c r="C6" s="5" t="n">
        <v>914</v>
      </c>
    </row>
    <row r="7" spans="1:3">
      <c r="A7" s="4" t="s">
        <v>341</v>
      </c>
      <c r="B7" s="7" t="n">
        <v>28565</v>
      </c>
      <c r="C7" s="7" t="n">
        <v>268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2</v>
      </c>
      <c r="B1" s="2" t="s">
        <v>2</v>
      </c>
      <c r="C1" s="2" t="s">
        <v>25</v>
      </c>
    </row>
    <row r="2" spans="1:3">
      <c r="A2" s="3" t="s">
        <v>343</v>
      </c>
    </row>
    <row r="3" spans="1:3">
      <c r="A3" s="4" t="s">
        <v>344</v>
      </c>
      <c r="B3" s="7" t="n">
        <v>7056</v>
      </c>
      <c r="C3" s="7" t="n">
        <v>3725</v>
      </c>
    </row>
    <row r="4" spans="1:3">
      <c r="A4" s="4" t="s">
        <v>345</v>
      </c>
      <c r="B4" s="5" t="n">
        <v>4284</v>
      </c>
    </row>
    <row r="5" spans="1:3">
      <c r="A5" s="4" t="s">
        <v>249</v>
      </c>
      <c r="B5" s="5" t="n">
        <v>242</v>
      </c>
      <c r="C5" s="5" t="n">
        <v>242</v>
      </c>
    </row>
    <row r="6" spans="1:3">
      <c r="A6" s="4" t="s">
        <v>346</v>
      </c>
      <c r="B6" s="7" t="n">
        <v>11582</v>
      </c>
      <c r="C6" s="7" t="n">
        <v>39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7</v>
      </c>
      <c r="B1" s="2" t="s">
        <v>2</v>
      </c>
      <c r="C1" s="2" t="s">
        <v>25</v>
      </c>
    </row>
    <row r="2" spans="1:3">
      <c r="A2" s="3" t="s">
        <v>167</v>
      </c>
    </row>
    <row r="3" spans="1:3">
      <c r="A3" s="4" t="s">
        <v>348</v>
      </c>
      <c r="B3" s="7" t="n">
        <v>11148</v>
      </c>
      <c r="C3" s="7" t="n">
        <v>10033</v>
      </c>
    </row>
    <row r="4" spans="1:3">
      <c r="A4" s="4" t="s">
        <v>349</v>
      </c>
      <c r="B4" s="5" t="n">
        <v>8035</v>
      </c>
      <c r="C4" s="5" t="n">
        <v>8748</v>
      </c>
    </row>
    <row r="5" spans="1:3">
      <c r="A5" s="4" t="s">
        <v>350</v>
      </c>
      <c r="B5" s="5" t="n">
        <v>5886</v>
      </c>
      <c r="C5" s="5" t="n">
        <v>4673</v>
      </c>
    </row>
    <row r="6" spans="1:3">
      <c r="A6" s="4" t="s">
        <v>351</v>
      </c>
      <c r="B6" s="5" t="n">
        <v>5012</v>
      </c>
      <c r="C6" s="5" t="n">
        <v>2799</v>
      </c>
    </row>
    <row r="7" spans="1:3">
      <c r="A7" s="4" t="s">
        <v>352</v>
      </c>
      <c r="B7" s="5" t="n">
        <v>2839</v>
      </c>
    </row>
    <row r="8" spans="1:3">
      <c r="A8" s="4" t="s">
        <v>248</v>
      </c>
      <c r="B8" s="5" t="n">
        <v>1864</v>
      </c>
      <c r="C8" s="5" t="n">
        <v>305</v>
      </c>
    </row>
    <row r="9" spans="1:3">
      <c r="A9" s="4" t="s">
        <v>353</v>
      </c>
      <c r="B9" s="5" t="n">
        <v>547</v>
      </c>
      <c r="C9" s="5" t="n">
        <v>1186</v>
      </c>
    </row>
    <row r="10" spans="1:3">
      <c r="A10" s="4" t="s">
        <v>249</v>
      </c>
      <c r="B10" s="5" t="n">
        <v>3848</v>
      </c>
      <c r="C10" s="5" t="n">
        <v>3272</v>
      </c>
    </row>
    <row r="11" spans="1:3">
      <c r="A11" s="4" t="s">
        <v>354</v>
      </c>
      <c r="B11" s="7" t="n">
        <v>39179</v>
      </c>
      <c r="C11" s="7" t="n">
        <v>310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355</v>
      </c>
      <c r="B1" s="2" t="s">
        <v>356</v>
      </c>
      <c r="D1" s="2" t="s">
        <v>73</v>
      </c>
      <c r="F1" s="2" t="s">
        <v>1</v>
      </c>
    </row>
    <row r="2" spans="1:7">
      <c r="B2" s="2" t="s">
        <v>357</v>
      </c>
      <c r="C2" s="2" t="s">
        <v>25</v>
      </c>
      <c r="D2" s="2" t="s">
        <v>2</v>
      </c>
      <c r="E2" s="2" t="s">
        <v>74</v>
      </c>
      <c r="F2" s="2" t="s">
        <v>2</v>
      </c>
      <c r="G2" s="2" t="s">
        <v>74</v>
      </c>
    </row>
    <row r="3" spans="1:7">
      <c r="A3" s="3" t="s">
        <v>358</v>
      </c>
    </row>
    <row r="4" spans="1:7">
      <c r="A4" s="4" t="s">
        <v>359</v>
      </c>
      <c r="D4" s="7" t="n">
        <v>2524</v>
      </c>
      <c r="E4" s="7" t="n">
        <v>626</v>
      </c>
      <c r="F4" s="7" t="n">
        <v>2760</v>
      </c>
      <c r="G4" s="7" t="n">
        <v>1159</v>
      </c>
    </row>
    <row r="5" spans="1:7">
      <c r="A5" s="4" t="s">
        <v>360</v>
      </c>
    </row>
    <row r="6" spans="1:7">
      <c r="A6" s="3" t="s">
        <v>358</v>
      </c>
    </row>
    <row r="7" spans="1:7">
      <c r="A7" s="4" t="s">
        <v>359</v>
      </c>
      <c r="D7" s="7" t="n">
        <v>100</v>
      </c>
      <c r="F7" s="7" t="n">
        <v>2300</v>
      </c>
    </row>
    <row r="8" spans="1:7">
      <c r="A8" s="4" t="s">
        <v>361</v>
      </c>
    </row>
    <row r="9" spans="1:7">
      <c r="A9" s="3" t="s">
        <v>358</v>
      </c>
    </row>
    <row r="10" spans="1:7">
      <c r="A10" s="4" t="s">
        <v>359</v>
      </c>
      <c r="E10" s="7" t="n">
        <v>500</v>
      </c>
      <c r="G10" s="7" t="n">
        <v>1100</v>
      </c>
    </row>
    <row r="11" spans="1:7">
      <c r="A11" s="4" t="s">
        <v>362</v>
      </c>
    </row>
    <row r="12" spans="1:7">
      <c r="A12" s="3" t="s">
        <v>358</v>
      </c>
    </row>
    <row r="13" spans="1:7">
      <c r="A13" s="4" t="s">
        <v>363</v>
      </c>
      <c r="F13" s="4" t="s">
        <v>364</v>
      </c>
    </row>
    <row r="14" spans="1:7">
      <c r="A14" s="4" t="s">
        <v>365</v>
      </c>
      <c r="F14" s="4" t="s">
        <v>10</v>
      </c>
    </row>
    <row r="15" spans="1:7">
      <c r="A15" s="4" t="s">
        <v>366</v>
      </c>
      <c r="F15" s="7" t="n">
        <v>5600</v>
      </c>
    </row>
    <row r="16" spans="1:7">
      <c r="A16" s="4" t="s">
        <v>367</v>
      </c>
    </row>
    <row r="17" spans="1:7">
      <c r="A17" s="3" t="s">
        <v>358</v>
      </c>
    </row>
    <row r="18" spans="1:7">
      <c r="A18" s="4" t="s">
        <v>359</v>
      </c>
      <c r="B18" s="7" t="n">
        <v>2300</v>
      </c>
      <c r="C18" s="7" t="n">
        <v>15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358</v>
      </c>
    </row>
    <row r="4" spans="1:5">
      <c r="A4" s="4" t="s">
        <v>369</v>
      </c>
      <c r="B4" s="7" t="n">
        <v>2524</v>
      </c>
      <c r="C4" s="7" t="n">
        <v>536</v>
      </c>
      <c r="D4" s="7" t="n">
        <v>2760</v>
      </c>
      <c r="E4" s="7" t="n">
        <v>924</v>
      </c>
    </row>
    <row r="5" spans="1:5">
      <c r="A5" s="4" t="s">
        <v>370</v>
      </c>
      <c r="C5" s="5" t="n">
        <v>90</v>
      </c>
      <c r="E5" s="5" t="n">
        <v>235</v>
      </c>
    </row>
    <row r="6" spans="1:5">
      <c r="A6" s="4" t="s">
        <v>371</v>
      </c>
      <c r="B6" s="5" t="n">
        <v>2524</v>
      </c>
      <c r="C6" s="5" t="n">
        <v>626</v>
      </c>
      <c r="D6" s="5" t="n">
        <v>2760</v>
      </c>
      <c r="E6" s="5" t="n">
        <v>1159</v>
      </c>
    </row>
    <row r="7" spans="1:5">
      <c r="A7" s="4" t="s">
        <v>372</v>
      </c>
    </row>
    <row r="8" spans="1:5">
      <c r="A8" s="3" t="s">
        <v>358</v>
      </c>
    </row>
    <row r="9" spans="1:5">
      <c r="A9" s="4" t="s">
        <v>369</v>
      </c>
      <c r="B9" s="5" t="n">
        <v>104</v>
      </c>
      <c r="C9" s="5" t="n">
        <v>463</v>
      </c>
      <c r="D9" s="5" t="n">
        <v>174</v>
      </c>
      <c r="E9" s="5" t="n">
        <v>820</v>
      </c>
    </row>
    <row r="10" spans="1:5">
      <c r="A10" s="4" t="s">
        <v>370</v>
      </c>
      <c r="C10" s="5" t="n">
        <v>48</v>
      </c>
      <c r="E10" s="5" t="n">
        <v>193</v>
      </c>
    </row>
    <row r="11" spans="1:5">
      <c r="A11" s="4" t="s">
        <v>371</v>
      </c>
      <c r="B11" s="5" t="n">
        <v>104</v>
      </c>
      <c r="C11" s="5" t="n">
        <v>511</v>
      </c>
      <c r="D11" s="5" t="n">
        <v>174</v>
      </c>
      <c r="E11" s="5" t="n">
        <v>1013</v>
      </c>
    </row>
    <row r="12" spans="1:5">
      <c r="A12" s="4" t="s">
        <v>373</v>
      </c>
    </row>
    <row r="13" spans="1:5">
      <c r="A13" s="3" t="s">
        <v>358</v>
      </c>
    </row>
    <row r="14" spans="1:5">
      <c r="A14" s="4" t="s">
        <v>369</v>
      </c>
      <c r="B14" s="5" t="n">
        <v>2420</v>
      </c>
      <c r="C14" s="5" t="n">
        <v>73</v>
      </c>
      <c r="D14" s="5" t="n">
        <v>2586</v>
      </c>
      <c r="E14" s="5" t="n">
        <v>104</v>
      </c>
    </row>
    <row r="15" spans="1:5">
      <c r="A15" s="4" t="s">
        <v>370</v>
      </c>
      <c r="C15" s="5" t="n">
        <v>42</v>
      </c>
      <c r="E15" s="5" t="n">
        <v>42</v>
      </c>
    </row>
    <row r="16" spans="1:5">
      <c r="A16" s="4" t="s">
        <v>371</v>
      </c>
      <c r="B16" s="7" t="n">
        <v>2420</v>
      </c>
      <c r="C16" s="7" t="n">
        <v>115</v>
      </c>
      <c r="D16" s="7" t="n">
        <v>2586</v>
      </c>
      <c r="E16" s="7" t="n">
        <v>1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74</v>
      </c>
      <c r="B1" s="2" t="s">
        <v>1</v>
      </c>
      <c r="C1" s="2" t="s">
        <v>298</v>
      </c>
    </row>
    <row r="2" spans="1:3">
      <c r="B2" s="2" t="s">
        <v>2</v>
      </c>
      <c r="C2" s="2" t="s">
        <v>25</v>
      </c>
    </row>
    <row r="3" spans="1:3">
      <c r="A3" s="3" t="s">
        <v>170</v>
      </c>
    </row>
    <row r="4" spans="1:3">
      <c r="A4" s="4" t="s">
        <v>375</v>
      </c>
      <c r="B4" s="7" t="n">
        <v>1588</v>
      </c>
    </row>
    <row r="5" spans="1:3">
      <c r="A5" s="4" t="s">
        <v>376</v>
      </c>
      <c r="B5" s="5" t="n">
        <v>2760</v>
      </c>
      <c r="C5" s="7" t="n">
        <v>3651</v>
      </c>
    </row>
    <row r="6" spans="1:3">
      <c r="A6" s="4" t="s">
        <v>377</v>
      </c>
      <c r="B6" s="5" t="n">
        <v>-850</v>
      </c>
      <c r="C6" s="5" t="n">
        <v>-2063</v>
      </c>
    </row>
    <row r="7" spans="1:3">
      <c r="A7" s="4" t="s">
        <v>378</v>
      </c>
      <c r="B7" s="7" t="n">
        <v>3498</v>
      </c>
      <c r="C7" s="7" t="n">
        <v>15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5"/>
    <col customWidth="1" max="6" min="6" width="4"/>
    <col customWidth="1" max="7" min="7" width="14"/>
  </cols>
  <sheetData>
    <row r="1" spans="1:7">
      <c r="A1" s="1" t="s">
        <v>379</v>
      </c>
      <c r="B1" s="2" t="s">
        <v>73</v>
      </c>
      <c r="E1" s="2" t="s">
        <v>1</v>
      </c>
    </row>
    <row r="2" spans="1:7">
      <c r="B2" s="2" t="s">
        <v>2</v>
      </c>
      <c r="D2" s="2" t="s">
        <v>74</v>
      </c>
      <c r="E2" s="2" t="s">
        <v>2</v>
      </c>
      <c r="G2" s="2" t="s">
        <v>74</v>
      </c>
    </row>
    <row r="3" spans="1:7">
      <c r="A3" s="4" t="s">
        <v>253</v>
      </c>
    </row>
    <row r="4" spans="1:7">
      <c r="A4" s="3" t="s">
        <v>380</v>
      </c>
    </row>
    <row r="5" spans="1:7">
      <c r="A5" s="4" t="s">
        <v>381</v>
      </c>
      <c r="B5" s="5" t="n">
        <v>3579467</v>
      </c>
      <c r="C5" s="4" t="s">
        <v>255</v>
      </c>
      <c r="D5" s="5" t="n">
        <v>7600</v>
      </c>
      <c r="E5" s="5" t="n">
        <v>4456959</v>
      </c>
      <c r="F5" s="4" t="s">
        <v>255</v>
      </c>
      <c r="G5" s="5" t="n">
        <v>1213376</v>
      </c>
    </row>
    <row r="6" spans="1:7">
      <c r="A6" s="4" t="s">
        <v>382</v>
      </c>
      <c r="B6" s="9" t="n">
        <v>13.64</v>
      </c>
      <c r="D6" s="9" t="n">
        <v>15.61</v>
      </c>
      <c r="E6" s="9" t="n">
        <v>14.16</v>
      </c>
      <c r="G6" s="9" t="n">
        <v>11.94</v>
      </c>
    </row>
    <row r="7" spans="1:7">
      <c r="A7" s="4" t="s">
        <v>383</v>
      </c>
    </row>
    <row r="8" spans="1:7">
      <c r="A8" s="3" t="s">
        <v>380</v>
      </c>
    </row>
    <row r="9" spans="1:7">
      <c r="A9" s="4" t="s">
        <v>384</v>
      </c>
      <c r="B9" s="5" t="n">
        <v>20000</v>
      </c>
      <c r="E9" s="5" t="n">
        <v>181029</v>
      </c>
      <c r="F9" s="4" t="s">
        <v>385</v>
      </c>
    </row>
    <row r="10" spans="1:7">
      <c r="A10" s="4" t="s">
        <v>386</v>
      </c>
      <c r="B10" s="9" t="n">
        <v>36.26</v>
      </c>
      <c r="E10" s="9" t="n">
        <v>33.03</v>
      </c>
    </row>
    <row r="11" spans="1:7">
      <c r="A11" s="4" t="s">
        <v>387</v>
      </c>
    </row>
    <row r="12" spans="1:7">
      <c r="A12" s="3" t="s">
        <v>380</v>
      </c>
    </row>
    <row r="13" spans="1:7">
      <c r="A13" s="4" t="s">
        <v>384</v>
      </c>
      <c r="B13" s="5" t="n">
        <v>335000</v>
      </c>
      <c r="C13" s="4" t="s">
        <v>388</v>
      </c>
      <c r="E13" s="5" t="n">
        <v>341500</v>
      </c>
      <c r="F13" s="4" t="s">
        <v>388</v>
      </c>
      <c r="G13" s="5" t="n">
        <v>25775</v>
      </c>
    </row>
    <row r="14" spans="1:7">
      <c r="A14" s="4" t="s">
        <v>386</v>
      </c>
      <c r="B14" s="9" t="n">
        <v>34.65</v>
      </c>
      <c r="E14" s="9" t="n">
        <v>34.58</v>
      </c>
      <c r="G14" s="9" t="n">
        <v>13.71</v>
      </c>
    </row>
    <row r="15" spans="1:7"/>
    <row r="16" spans="1:7">
      <c r="A16" s="4" t="s">
        <v>255</v>
      </c>
      <c r="B16" s="4" t="s">
        <v>277</v>
      </c>
    </row>
    <row r="17" spans="1:7">
      <c r="A17" s="4" t="s">
        <v>385</v>
      </c>
      <c r="B17" s="4" t="s">
        <v>389</v>
      </c>
    </row>
    <row r="18" spans="1:7">
      <c r="A18" s="4" t="s">
        <v>388</v>
      </c>
      <c r="B18" s="4" t="s">
        <v>390</v>
      </c>
    </row>
  </sheetData>
  <mergeCells count="9">
    <mergeCell ref="A1:A2"/>
    <mergeCell ref="B1:D1"/>
    <mergeCell ref="E1:G1"/>
    <mergeCell ref="B2:C2"/>
    <mergeCell ref="E2:F2"/>
    <mergeCell ref="A15:G15"/>
    <mergeCell ref="B16:G16"/>
    <mergeCell ref="B17:G17"/>
    <mergeCell ref="B18:G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102</v>
      </c>
      <c r="B4" s="7" t="n">
        <v>21044</v>
      </c>
      <c r="C4" s="7" t="n">
        <v>-122071</v>
      </c>
    </row>
    <row r="5" spans="1:3">
      <c r="A5" s="3" t="s">
        <v>103</v>
      </c>
    </row>
    <row r="6" spans="1:3">
      <c r="A6" s="4" t="s">
        <v>86</v>
      </c>
      <c r="B6" s="5" t="n">
        <v>-125000</v>
      </c>
    </row>
    <row r="7" spans="1:3">
      <c r="A7" s="4" t="s">
        <v>104</v>
      </c>
      <c r="B7" s="5" t="n">
        <v>3409</v>
      </c>
      <c r="C7" s="5" t="n">
        <v>2873</v>
      </c>
    </row>
    <row r="8" spans="1:3">
      <c r="A8" s="4" t="s">
        <v>105</v>
      </c>
      <c r="B8" s="5" t="n">
        <v>-143</v>
      </c>
      <c r="C8" s="5" t="n">
        <v>394</v>
      </c>
    </row>
    <row r="9" spans="1:3">
      <c r="A9" s="4" t="s">
        <v>106</v>
      </c>
      <c r="B9" s="5" t="n">
        <v>604</v>
      </c>
      <c r="C9" s="5" t="n">
        <v>24</v>
      </c>
    </row>
    <row r="10" spans="1:3">
      <c r="A10" s="4" t="s">
        <v>107</v>
      </c>
      <c r="B10" s="5" t="n">
        <v>16177</v>
      </c>
      <c r="C10" s="5" t="n">
        <v>13665</v>
      </c>
    </row>
    <row r="11" spans="1:3">
      <c r="A11" s="3" t="s">
        <v>108</v>
      </c>
    </row>
    <row r="12" spans="1:3">
      <c r="A12" s="4" t="s">
        <v>109</v>
      </c>
      <c r="B12" s="5" t="n">
        <v>-12563</v>
      </c>
      <c r="C12" s="5" t="n">
        <v>-5</v>
      </c>
    </row>
    <row r="13" spans="1:3">
      <c r="A13" s="4" t="s">
        <v>110</v>
      </c>
      <c r="B13" s="5" t="n">
        <v>-28941</v>
      </c>
    </row>
    <row r="14" spans="1:3">
      <c r="A14" s="4" t="s">
        <v>111</v>
      </c>
      <c r="B14" s="5" t="n">
        <v>-9285</v>
      </c>
      <c r="C14" s="5" t="n">
        <v>-394</v>
      </c>
    </row>
    <row r="15" spans="1:3">
      <c r="A15" s="4" t="s">
        <v>112</v>
      </c>
      <c r="B15" s="5" t="n">
        <v>-8337</v>
      </c>
      <c r="C15" s="5" t="n">
        <v>1542</v>
      </c>
    </row>
    <row r="16" spans="1:3">
      <c r="A16" s="4" t="s">
        <v>113</v>
      </c>
      <c r="B16" s="5" t="n">
        <v>-143035</v>
      </c>
      <c r="C16" s="5" t="n">
        <v>-103972</v>
      </c>
    </row>
    <row r="17" spans="1:3">
      <c r="A17" s="3" t="s">
        <v>114</v>
      </c>
    </row>
    <row r="18" spans="1:3">
      <c r="A18" s="4" t="s">
        <v>115</v>
      </c>
      <c r="B18" s="5" t="n">
        <v>-7336</v>
      </c>
      <c r="C18" s="5" t="n">
        <v>-1587</v>
      </c>
    </row>
    <row r="19" spans="1:3">
      <c r="A19" s="4" t="s">
        <v>116</v>
      </c>
      <c r="B19" s="5" t="n">
        <v>-1601</v>
      </c>
      <c r="C19" s="5" t="n">
        <v>-768</v>
      </c>
    </row>
    <row r="20" spans="1:3">
      <c r="A20" s="4" t="s">
        <v>117</v>
      </c>
      <c r="B20" s="5" t="n">
        <v>-100348</v>
      </c>
    </row>
    <row r="21" spans="1:3">
      <c r="A21" s="4" t="s">
        <v>118</v>
      </c>
      <c r="B21" s="5" t="n">
        <v>125000</v>
      </c>
    </row>
    <row r="22" spans="1:3">
      <c r="A22" s="4" t="s">
        <v>119</v>
      </c>
      <c r="B22" s="5" t="n">
        <v>10695</v>
      </c>
    </row>
    <row r="23" spans="1:3">
      <c r="A23" s="4" t="s">
        <v>120</v>
      </c>
      <c r="B23" s="5" t="n">
        <v>163521</v>
      </c>
      <c r="C23" s="5" t="n">
        <v>100712</v>
      </c>
    </row>
    <row r="24" spans="1:3">
      <c r="A24" s="4" t="s">
        <v>121</v>
      </c>
      <c r="B24" s="5" t="n">
        <v>189931</v>
      </c>
      <c r="C24" s="5" t="n">
        <v>98357</v>
      </c>
    </row>
    <row r="25" spans="1:3">
      <c r="A25" s="3" t="s">
        <v>122</v>
      </c>
    </row>
    <row r="26" spans="1:3">
      <c r="A26" s="4" t="s">
        <v>123</v>
      </c>
      <c r="B26" s="5" t="n">
        <v>-5054</v>
      </c>
      <c r="C26" s="5" t="n">
        <v>-2551</v>
      </c>
    </row>
    <row r="27" spans="1:3">
      <c r="A27" s="4" t="s">
        <v>124</v>
      </c>
      <c r="C27" s="5" t="n">
        <v>37500</v>
      </c>
    </row>
    <row r="28" spans="1:3">
      <c r="A28" s="4" t="s">
        <v>125</v>
      </c>
      <c r="B28" s="5" t="n">
        <v>4086</v>
      </c>
      <c r="C28" s="5" t="n">
        <v>2181</v>
      </c>
    </row>
    <row r="29" spans="1:3">
      <c r="A29" s="4" t="s">
        <v>126</v>
      </c>
      <c r="B29" s="5" t="n">
        <v>-968</v>
      </c>
      <c r="C29" s="5" t="n">
        <v>37130</v>
      </c>
    </row>
    <row r="30" spans="1:3">
      <c r="A30" s="4" t="s">
        <v>127</v>
      </c>
      <c r="B30" s="5" t="n">
        <v>45928</v>
      </c>
      <c r="C30" s="5" t="n">
        <v>31515</v>
      </c>
    </row>
    <row r="31" spans="1:3">
      <c r="A31" s="3" t="s">
        <v>128</v>
      </c>
    </row>
    <row r="32" spans="1:3">
      <c r="A32" s="4" t="s">
        <v>129</v>
      </c>
      <c r="B32" s="5" t="n">
        <v>122556</v>
      </c>
      <c r="C32" s="5" t="n">
        <v>80439</v>
      </c>
    </row>
    <row r="33" spans="1:3">
      <c r="A33" s="4" t="s">
        <v>130</v>
      </c>
      <c r="B33" s="5" t="n">
        <v>168484</v>
      </c>
      <c r="C33" s="5" t="n">
        <v>111954</v>
      </c>
    </row>
    <row r="34" spans="1:3">
      <c r="A34" s="3" t="s">
        <v>131</v>
      </c>
    </row>
    <row r="35" spans="1:3">
      <c r="A35" s="4" t="s">
        <v>132</v>
      </c>
      <c r="B35" s="5" t="n">
        <v>538</v>
      </c>
      <c r="C35" s="5" t="n">
        <v>828</v>
      </c>
    </row>
    <row r="36" spans="1:3">
      <c r="A36" s="3" t="s">
        <v>133</v>
      </c>
    </row>
    <row r="37" spans="1:3">
      <c r="A37" s="4" t="s">
        <v>134</v>
      </c>
      <c r="B37" s="5" t="n">
        <v>309</v>
      </c>
      <c r="C37" s="5" t="n">
        <v>104</v>
      </c>
    </row>
    <row r="38" spans="1:3">
      <c r="A38" s="4" t="s">
        <v>135</v>
      </c>
      <c r="B38" s="5" t="n">
        <v>265</v>
      </c>
      <c r="C38" s="5" t="n">
        <v>259</v>
      </c>
    </row>
    <row r="39" spans="1:3">
      <c r="A39" s="4" t="s">
        <v>32</v>
      </c>
      <c r="B39" s="5" t="n">
        <v>1529</v>
      </c>
    </row>
    <row r="40" spans="1:3">
      <c r="A40" s="4" t="s">
        <v>136</v>
      </c>
      <c r="B40" s="7" t="n">
        <v>400</v>
      </c>
      <c r="C40" s="5" t="n">
        <v>400</v>
      </c>
    </row>
    <row r="41" spans="1:3">
      <c r="A41" s="4" t="s">
        <v>137</v>
      </c>
      <c r="C41" s="5" t="n">
        <v>833</v>
      </c>
    </row>
    <row r="42" spans="1:3">
      <c r="A42" s="4" t="s">
        <v>138</v>
      </c>
      <c r="C42" s="5" t="n">
        <v>170</v>
      </c>
    </row>
    <row r="43" spans="1:3">
      <c r="A43" s="4" t="s">
        <v>139</v>
      </c>
      <c r="C43" s="7" t="n">
        <v>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91</v>
      </c>
      <c r="B1" s="2" t="s">
        <v>73</v>
      </c>
      <c r="E1" s="2" t="s">
        <v>1</v>
      </c>
    </row>
    <row r="2" spans="1:7">
      <c r="B2" s="2" t="s">
        <v>2</v>
      </c>
      <c r="D2" s="2" t="s">
        <v>74</v>
      </c>
      <c r="E2" s="2" t="s">
        <v>2</v>
      </c>
      <c r="G2" s="2" t="s">
        <v>74</v>
      </c>
    </row>
    <row r="3" spans="1:7">
      <c r="A3" s="3" t="s">
        <v>380</v>
      </c>
    </row>
    <row r="4" spans="1:7">
      <c r="A4" s="4" t="s">
        <v>392</v>
      </c>
      <c r="B4" s="7" t="n">
        <v>10465000</v>
      </c>
      <c r="D4" s="7" t="n">
        <v>6830000</v>
      </c>
      <c r="E4" s="7" t="n">
        <v>16177000</v>
      </c>
      <c r="G4" s="7" t="n">
        <v>13520000</v>
      </c>
    </row>
    <row r="5" spans="1:7">
      <c r="A5" s="4" t="s">
        <v>253</v>
      </c>
    </row>
    <row r="6" spans="1:7">
      <c r="A6" s="3" t="s">
        <v>380</v>
      </c>
    </row>
    <row r="7" spans="1:7">
      <c r="A7" s="4" t="s">
        <v>393</v>
      </c>
      <c r="B7" s="5" t="n">
        <v>3579467</v>
      </c>
      <c r="C7" s="4" t="s">
        <v>255</v>
      </c>
      <c r="D7" s="5" t="n">
        <v>7600</v>
      </c>
      <c r="E7" s="5" t="n">
        <v>4456959</v>
      </c>
      <c r="F7" s="4" t="s">
        <v>255</v>
      </c>
      <c r="G7" s="5" t="n">
        <v>1213376</v>
      </c>
    </row>
    <row r="8" spans="1:7">
      <c r="A8" s="4" t="s">
        <v>394</v>
      </c>
      <c r="B8" s="9" t="n">
        <v>13.64</v>
      </c>
      <c r="D8" s="9" t="n">
        <v>15.61</v>
      </c>
      <c r="E8" s="9" t="n">
        <v>14.16</v>
      </c>
      <c r="G8" s="9" t="n">
        <v>11.94</v>
      </c>
    </row>
    <row r="9" spans="1:7">
      <c r="A9" s="4" t="s">
        <v>392</v>
      </c>
      <c r="B9" s="7" t="n">
        <v>6763000</v>
      </c>
      <c r="D9" s="7" t="n">
        <v>5772000</v>
      </c>
      <c r="E9" s="7" t="n">
        <v>11801000</v>
      </c>
      <c r="G9" s="7" t="n">
        <v>11470000</v>
      </c>
    </row>
    <row r="10" spans="1:7">
      <c r="A10" s="4" t="s">
        <v>395</v>
      </c>
    </row>
    <row r="11" spans="1:7">
      <c r="A11" s="3" t="s">
        <v>380</v>
      </c>
    </row>
    <row r="12" spans="1:7">
      <c r="A12" s="4" t="s">
        <v>393</v>
      </c>
      <c r="E12" s="5" t="n">
        <v>279467</v>
      </c>
    </row>
    <row r="13" spans="1:7">
      <c r="A13" s="4" t="s">
        <v>394</v>
      </c>
      <c r="E13" s="9" t="n">
        <v>15.49</v>
      </c>
    </row>
    <row r="14" spans="1:7">
      <c r="A14" s="4" t="s">
        <v>387</v>
      </c>
    </row>
    <row r="15" spans="1:7">
      <c r="A15" s="3" t="s">
        <v>380</v>
      </c>
    </row>
    <row r="16" spans="1:7">
      <c r="A16" s="4" t="s">
        <v>396</v>
      </c>
      <c r="B16" s="5" t="n">
        <v>335000</v>
      </c>
      <c r="C16" s="4" t="s">
        <v>385</v>
      </c>
      <c r="E16" s="5" t="n">
        <v>341500</v>
      </c>
      <c r="F16" s="4" t="s">
        <v>385</v>
      </c>
      <c r="G16" s="5" t="n">
        <v>25775</v>
      </c>
    </row>
    <row r="17" spans="1:7">
      <c r="A17" s="4" t="s">
        <v>397</v>
      </c>
      <c r="B17" s="9" t="n">
        <v>34.65</v>
      </c>
      <c r="E17" s="9" t="n">
        <v>34.58</v>
      </c>
      <c r="G17" s="9" t="n">
        <v>13.71</v>
      </c>
    </row>
    <row r="18" spans="1:7">
      <c r="A18" s="4" t="s">
        <v>383</v>
      </c>
    </row>
    <row r="19" spans="1:7">
      <c r="A19" s="3" t="s">
        <v>380</v>
      </c>
    </row>
    <row r="20" spans="1:7">
      <c r="A20" s="4" t="s">
        <v>396</v>
      </c>
      <c r="B20" s="5" t="n">
        <v>20000</v>
      </c>
      <c r="E20" s="5" t="n">
        <v>181029</v>
      </c>
      <c r="F20" s="4" t="s">
        <v>388</v>
      </c>
    </row>
    <row r="21" spans="1:7">
      <c r="A21" s="4" t="s">
        <v>397</v>
      </c>
      <c r="B21" s="9" t="n">
        <v>36.26</v>
      </c>
      <c r="E21" s="9" t="n">
        <v>33.03</v>
      </c>
    </row>
    <row r="22" spans="1:7">
      <c r="A22" s="4" t="s">
        <v>398</v>
      </c>
    </row>
    <row r="23" spans="1:7">
      <c r="A23" s="3" t="s">
        <v>380</v>
      </c>
    </row>
    <row r="24" spans="1:7">
      <c r="A24" s="4" t="s">
        <v>399</v>
      </c>
      <c r="E24" s="4" t="s">
        <v>400</v>
      </c>
    </row>
    <row r="25" spans="1:7">
      <c r="A25" s="4" t="s">
        <v>401</v>
      </c>
    </row>
    <row r="26" spans="1:7">
      <c r="A26" s="3" t="s">
        <v>380</v>
      </c>
    </row>
    <row r="27" spans="1:7">
      <c r="A27" s="4" t="s">
        <v>399</v>
      </c>
      <c r="E27" s="4" t="s">
        <v>400</v>
      </c>
    </row>
    <row r="28" spans="1:7">
      <c r="A28" s="4" t="s">
        <v>402</v>
      </c>
    </row>
    <row r="29" spans="1:7">
      <c r="A29" s="3" t="s">
        <v>380</v>
      </c>
    </row>
    <row r="30" spans="1:7">
      <c r="A30" s="4" t="s">
        <v>393</v>
      </c>
      <c r="B30" s="5" t="n">
        <v>3300000</v>
      </c>
      <c r="E30" s="5" t="n">
        <v>3300000</v>
      </c>
    </row>
    <row r="31" spans="1:7">
      <c r="A31" s="4" t="s">
        <v>403</v>
      </c>
      <c r="E31" s="4" t="s">
        <v>404</v>
      </c>
    </row>
    <row r="32" spans="1:7">
      <c r="A32" s="4" t="s">
        <v>394</v>
      </c>
      <c r="E32" s="9" t="n">
        <v>13.48</v>
      </c>
    </row>
    <row r="33" spans="1:7">
      <c r="A33" s="4" t="s">
        <v>405</v>
      </c>
      <c r="E33" s="4" t="s">
        <v>406</v>
      </c>
    </row>
    <row r="34" spans="1:7">
      <c r="A34" s="4" t="s">
        <v>407</v>
      </c>
    </row>
    <row r="35" spans="1:7">
      <c r="A35" s="3" t="s">
        <v>380</v>
      </c>
    </row>
    <row r="36" spans="1:7">
      <c r="A36" s="4" t="s">
        <v>405</v>
      </c>
      <c r="E36" s="4" t="s">
        <v>406</v>
      </c>
    </row>
    <row r="37" spans="1:7">
      <c r="A37" s="4" t="s">
        <v>396</v>
      </c>
      <c r="E37" s="5" t="n">
        <v>335000</v>
      </c>
    </row>
    <row r="38" spans="1:7">
      <c r="A38" s="4" t="s">
        <v>397</v>
      </c>
      <c r="E38" s="9" t="n">
        <v>34.65</v>
      </c>
    </row>
    <row r="39" spans="1:7">
      <c r="A39" s="4" t="s">
        <v>408</v>
      </c>
    </row>
    <row r="40" spans="1:7">
      <c r="A40" s="3" t="s">
        <v>380</v>
      </c>
    </row>
    <row r="41" spans="1:7">
      <c r="A41" s="4" t="s">
        <v>399</v>
      </c>
      <c r="E41" s="4" t="s">
        <v>409</v>
      </c>
    </row>
    <row r="42" spans="1:7">
      <c r="A42" s="4" t="s">
        <v>410</v>
      </c>
    </row>
    <row r="43" spans="1:7">
      <c r="A43" s="3" t="s">
        <v>380</v>
      </c>
    </row>
    <row r="44" spans="1:7">
      <c r="A44" s="4" t="s">
        <v>399</v>
      </c>
      <c r="E44" s="4" t="s">
        <v>409</v>
      </c>
    </row>
    <row r="45" spans="1:7">
      <c r="A45" s="4" t="s">
        <v>411</v>
      </c>
    </row>
    <row r="46" spans="1:7">
      <c r="A46" s="3" t="s">
        <v>380</v>
      </c>
    </row>
    <row r="47" spans="1:7">
      <c r="A47" s="4" t="s">
        <v>396</v>
      </c>
      <c r="E47" s="5" t="n">
        <v>156029</v>
      </c>
    </row>
    <row r="48" spans="1:7">
      <c r="A48" s="4" t="s">
        <v>392</v>
      </c>
      <c r="E48" s="7" t="n">
        <v>2500000</v>
      </c>
    </row>
    <row r="49" spans="1:7">
      <c r="A49" s="4" t="s">
        <v>412</v>
      </c>
    </row>
    <row r="50" spans="1:7">
      <c r="A50" s="3" t="s">
        <v>380</v>
      </c>
    </row>
    <row r="51" spans="1:7">
      <c r="A51" s="4" t="s">
        <v>399</v>
      </c>
      <c r="E51" s="4" t="s">
        <v>413</v>
      </c>
    </row>
    <row r="52" spans="1:7">
      <c r="A52" s="4" t="s">
        <v>414</v>
      </c>
    </row>
    <row r="53" spans="1:7">
      <c r="A53" s="3" t="s">
        <v>380</v>
      </c>
    </row>
    <row r="54" spans="1:7">
      <c r="A54" s="4" t="s">
        <v>415</v>
      </c>
      <c r="B54" s="7" t="n">
        <v>2600000</v>
      </c>
      <c r="E54" s="7" t="n">
        <v>2600000</v>
      </c>
    </row>
    <row r="55" spans="1:7"/>
    <row r="56" spans="1:7">
      <c r="A56" s="4" t="s">
        <v>255</v>
      </c>
      <c r="B56" s="4" t="s">
        <v>277</v>
      </c>
    </row>
    <row r="57" spans="1:7">
      <c r="A57" s="4" t="s">
        <v>385</v>
      </c>
      <c r="B57" s="4" t="s">
        <v>390</v>
      </c>
    </row>
    <row r="58" spans="1:7">
      <c r="A58" s="4" t="s">
        <v>388</v>
      </c>
      <c r="B58" s="4" t="s">
        <v>389</v>
      </c>
    </row>
  </sheetData>
  <mergeCells count="9">
    <mergeCell ref="A1:A2"/>
    <mergeCell ref="B1:D1"/>
    <mergeCell ref="E1:G1"/>
    <mergeCell ref="B2:C2"/>
    <mergeCell ref="E2:F2"/>
    <mergeCell ref="A55:G55"/>
    <mergeCell ref="B56:G56"/>
    <mergeCell ref="B57:G57"/>
    <mergeCell ref="B58:G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3</v>
      </c>
      <c r="D1" s="2" t="s">
        <v>1</v>
      </c>
    </row>
    <row r="2" spans="1:5">
      <c r="B2" s="2" t="s">
        <v>2</v>
      </c>
      <c r="C2" s="2" t="s">
        <v>74</v>
      </c>
      <c r="D2" s="2" t="s">
        <v>2</v>
      </c>
      <c r="E2" s="2" t="s">
        <v>74</v>
      </c>
    </row>
    <row r="3" spans="1:5">
      <c r="A3" s="3" t="s">
        <v>380</v>
      </c>
    </row>
    <row r="4" spans="1:5">
      <c r="A4" s="4" t="s">
        <v>417</v>
      </c>
      <c r="B4" s="7" t="n">
        <v>10465</v>
      </c>
      <c r="C4" s="7" t="n">
        <v>6830</v>
      </c>
      <c r="D4" s="7" t="n">
        <v>16177</v>
      </c>
      <c r="E4" s="7" t="n">
        <v>13520</v>
      </c>
    </row>
    <row r="5" spans="1:5">
      <c r="A5" s="4" t="s">
        <v>418</v>
      </c>
    </row>
    <row r="6" spans="1:5">
      <c r="A6" s="3" t="s">
        <v>380</v>
      </c>
    </row>
    <row r="7" spans="1:5">
      <c r="A7" s="4" t="s">
        <v>417</v>
      </c>
      <c r="B7" s="7" t="n">
        <v>2500</v>
      </c>
      <c r="D7" s="7" t="n">
        <v>2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3</v>
      </c>
      <c r="D1" s="2" t="s">
        <v>1</v>
      </c>
    </row>
    <row r="2" spans="1:5">
      <c r="B2" s="2" t="s">
        <v>2</v>
      </c>
      <c r="C2" s="2" t="s">
        <v>74</v>
      </c>
      <c r="D2" s="2" t="s">
        <v>2</v>
      </c>
      <c r="E2" s="2" t="s">
        <v>74</v>
      </c>
    </row>
    <row r="3" spans="1:5">
      <c r="A3" s="3" t="s">
        <v>420</v>
      </c>
    </row>
    <row r="4" spans="1:5">
      <c r="A4" s="4" t="s">
        <v>421</v>
      </c>
      <c r="B4" s="7" t="n">
        <v>10465</v>
      </c>
      <c r="C4" s="7" t="n">
        <v>6830</v>
      </c>
      <c r="D4" s="7" t="n">
        <v>16177</v>
      </c>
      <c r="E4" s="7" t="n">
        <v>13520</v>
      </c>
    </row>
    <row r="5" spans="1:5">
      <c r="A5" s="4" t="s">
        <v>372</v>
      </c>
    </row>
    <row r="6" spans="1:5">
      <c r="A6" s="3" t="s">
        <v>420</v>
      </c>
    </row>
    <row r="7" spans="1:5">
      <c r="A7" s="4" t="s">
        <v>421</v>
      </c>
      <c r="B7" s="5" t="n">
        <v>2195</v>
      </c>
      <c r="C7" s="5" t="n">
        <v>2404</v>
      </c>
      <c r="D7" s="5" t="n">
        <v>4069</v>
      </c>
      <c r="E7" s="5" t="n">
        <v>4853</v>
      </c>
    </row>
    <row r="8" spans="1:5">
      <c r="A8" s="4" t="s">
        <v>373</v>
      </c>
    </row>
    <row r="9" spans="1:5">
      <c r="A9" s="3" t="s">
        <v>420</v>
      </c>
    </row>
    <row r="10" spans="1:5">
      <c r="A10" s="4" t="s">
        <v>421</v>
      </c>
      <c r="B10" s="7" t="n">
        <v>8270</v>
      </c>
      <c r="C10" s="7" t="n">
        <v>4426</v>
      </c>
      <c r="D10" s="7" t="n">
        <v>12108</v>
      </c>
      <c r="E10" s="7" t="n">
        <v>86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3</v>
      </c>
      <c r="D1" s="2" t="s">
        <v>1</v>
      </c>
    </row>
    <row r="2" spans="1:5">
      <c r="B2" s="2" t="s">
        <v>2</v>
      </c>
      <c r="C2" s="2" t="s">
        <v>74</v>
      </c>
      <c r="D2" s="2" t="s">
        <v>2</v>
      </c>
      <c r="E2" s="2" t="s">
        <v>74</v>
      </c>
    </row>
    <row r="3" spans="1:5">
      <c r="A3" s="3" t="s">
        <v>420</v>
      </c>
    </row>
    <row r="4" spans="1:5">
      <c r="A4" s="4" t="s">
        <v>421</v>
      </c>
      <c r="B4" s="7" t="n">
        <v>10465</v>
      </c>
      <c r="C4" s="7" t="n">
        <v>6830</v>
      </c>
      <c r="D4" s="7" t="n">
        <v>16177</v>
      </c>
      <c r="E4" s="7" t="n">
        <v>13520</v>
      </c>
    </row>
    <row r="5" spans="1:5">
      <c r="A5" s="4" t="s">
        <v>253</v>
      </c>
    </row>
    <row r="6" spans="1:5">
      <c r="A6" s="3" t="s">
        <v>420</v>
      </c>
    </row>
    <row r="7" spans="1:5">
      <c r="A7" s="4" t="s">
        <v>421</v>
      </c>
      <c r="B7" s="5" t="n">
        <v>6763</v>
      </c>
      <c r="C7" s="5" t="n">
        <v>5772</v>
      </c>
      <c r="D7" s="5" t="n">
        <v>11801</v>
      </c>
      <c r="E7" s="5" t="n">
        <v>11470</v>
      </c>
    </row>
    <row r="8" spans="1:5">
      <c r="A8" s="4" t="s">
        <v>423</v>
      </c>
    </row>
    <row r="9" spans="1:5">
      <c r="A9" s="3" t="s">
        <v>420</v>
      </c>
    </row>
    <row r="10" spans="1:5">
      <c r="A10" s="4" t="s">
        <v>421</v>
      </c>
      <c r="B10" s="5" t="n">
        <v>3250</v>
      </c>
      <c r="C10" s="5" t="n">
        <v>273</v>
      </c>
      <c r="D10" s="5" t="n">
        <v>3454</v>
      </c>
      <c r="E10" s="5" t="n">
        <v>457</v>
      </c>
    </row>
    <row r="11" spans="1:5">
      <c r="A11" s="4" t="s">
        <v>424</v>
      </c>
    </row>
    <row r="12" spans="1:5">
      <c r="A12" s="3" t="s">
        <v>420</v>
      </c>
    </row>
    <row r="13" spans="1:5">
      <c r="A13" s="4" t="s">
        <v>421</v>
      </c>
      <c r="C13" s="5" t="n">
        <v>115</v>
      </c>
      <c r="E13" s="5" t="n">
        <v>230</v>
      </c>
    </row>
    <row r="14" spans="1:5">
      <c r="A14" s="4" t="s">
        <v>425</v>
      </c>
    </row>
    <row r="15" spans="1:5">
      <c r="A15" s="3" t="s">
        <v>420</v>
      </c>
    </row>
    <row r="16" spans="1:5">
      <c r="A16" s="4" t="s">
        <v>421</v>
      </c>
      <c r="B16" s="7" t="n">
        <v>452</v>
      </c>
      <c r="C16" s="7" t="n">
        <v>670</v>
      </c>
      <c r="D16" s="7" t="n">
        <v>922</v>
      </c>
      <c r="E16" s="7" t="n">
        <v>13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426</v>
      </c>
      <c r="B1" s="2" t="s">
        <v>73</v>
      </c>
      <c r="E1" s="2" t="s">
        <v>1</v>
      </c>
    </row>
    <row r="2" spans="1:6">
      <c r="B2" s="2" t="s">
        <v>2</v>
      </c>
      <c r="C2" s="2" t="s">
        <v>279</v>
      </c>
      <c r="D2" s="2" t="s">
        <v>74</v>
      </c>
      <c r="E2" s="2" t="s">
        <v>2</v>
      </c>
      <c r="F2" s="2" t="s">
        <v>74</v>
      </c>
    </row>
    <row r="3" spans="1:6">
      <c r="A3" s="3" t="s">
        <v>427</v>
      </c>
    </row>
    <row r="4" spans="1:6">
      <c r="A4" s="4" t="s">
        <v>428</v>
      </c>
      <c r="B4" s="7" t="n">
        <v>-109000</v>
      </c>
      <c r="D4" s="7" t="n">
        <v>0</v>
      </c>
      <c r="E4" s="7" t="n">
        <v>1891000</v>
      </c>
      <c r="F4" s="7" t="n">
        <v>0</v>
      </c>
    </row>
    <row r="5" spans="1:6">
      <c r="A5" s="4" t="s">
        <v>429</v>
      </c>
      <c r="E5" s="4" t="s">
        <v>430</v>
      </c>
      <c r="F5" s="4" t="s">
        <v>431</v>
      </c>
    </row>
    <row r="6" spans="1:6">
      <c r="A6" s="4" t="s">
        <v>281</v>
      </c>
      <c r="E6" s="7" t="n">
        <v>125000000</v>
      </c>
    </row>
    <row r="7" spans="1:6">
      <c r="A7" s="4" t="s">
        <v>282</v>
      </c>
    </row>
    <row r="8" spans="1:6">
      <c r="A8" s="3" t="s">
        <v>427</v>
      </c>
    </row>
    <row r="9" spans="1:6">
      <c r="A9" s="4" t="s">
        <v>281</v>
      </c>
      <c r="C9" s="7" t="n">
        <v>1250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2</v>
      </c>
      <c r="C1" s="2" t="s">
        <v>73</v>
      </c>
      <c r="E1" s="2" t="s">
        <v>1</v>
      </c>
    </row>
    <row r="2" spans="1:6">
      <c r="C2" s="2" t="s">
        <v>2</v>
      </c>
      <c r="D2" s="2" t="s">
        <v>74</v>
      </c>
      <c r="E2" s="2" t="s">
        <v>2</v>
      </c>
      <c r="F2" s="2" t="s">
        <v>74</v>
      </c>
    </row>
    <row r="3" spans="1:6">
      <c r="A3" s="3" t="s">
        <v>179</v>
      </c>
    </row>
    <row r="4" spans="1:6">
      <c r="A4" s="4" t="s">
        <v>91</v>
      </c>
      <c r="C4" s="7" t="n">
        <v>-63046</v>
      </c>
      <c r="D4" s="7" t="n">
        <v>-62301</v>
      </c>
      <c r="E4" s="7" t="n">
        <v>21044</v>
      </c>
      <c r="F4" s="7" t="n">
        <v>-122071</v>
      </c>
    </row>
    <row r="5" spans="1:6">
      <c r="A5" s="3" t="s">
        <v>433</v>
      </c>
    </row>
    <row r="6" spans="1:6">
      <c r="A6" s="4" t="s">
        <v>434</v>
      </c>
      <c r="C6" s="5" t="n">
        <v>54976</v>
      </c>
      <c r="D6" s="5" t="n">
        <v>46157</v>
      </c>
      <c r="E6" s="5" t="n">
        <v>54913</v>
      </c>
      <c r="F6" s="5" t="n">
        <v>45927</v>
      </c>
    </row>
    <row r="7" spans="1:6">
      <c r="A7" s="4" t="s">
        <v>435</v>
      </c>
      <c r="B7" s="4" t="s">
        <v>255</v>
      </c>
      <c r="C7" s="5" t="n">
        <v>0</v>
      </c>
      <c r="D7" s="5" t="n">
        <v>0</v>
      </c>
      <c r="E7" s="5" t="n">
        <v>1263</v>
      </c>
      <c r="F7" s="5" t="n">
        <v>0</v>
      </c>
    </row>
    <row r="8" spans="1:6">
      <c r="A8" s="4" t="s">
        <v>436</v>
      </c>
      <c r="C8" s="5" t="n">
        <v>54976</v>
      </c>
      <c r="D8" s="5" t="n">
        <v>46157</v>
      </c>
      <c r="E8" s="5" t="n">
        <v>56176</v>
      </c>
      <c r="F8" s="5" t="n">
        <v>45927</v>
      </c>
    </row>
    <row r="9" spans="1:6">
      <c r="A9" s="4" t="s">
        <v>97</v>
      </c>
      <c r="C9" s="9" t="n">
        <v>-1.15</v>
      </c>
      <c r="D9" s="9" t="n">
        <v>-1.35</v>
      </c>
      <c r="E9" s="9" t="n">
        <v>0.38</v>
      </c>
      <c r="F9" s="9" t="n">
        <v>-2.66</v>
      </c>
    </row>
    <row r="10" spans="1:6">
      <c r="A10" s="4" t="s">
        <v>98</v>
      </c>
      <c r="C10" s="9" t="n">
        <v>-1.15</v>
      </c>
      <c r="D10" s="9" t="n">
        <v>-1.35</v>
      </c>
      <c r="E10" s="9" t="n">
        <v>0.37</v>
      </c>
      <c r="F10" s="9" t="n">
        <v>-2.66</v>
      </c>
    </row>
    <row r="11" spans="1:6"/>
    <row r="12" spans="1:6">
      <c r="A12" s="4" t="s">
        <v>255</v>
      </c>
      <c r="B12" s="4" t="s">
        <v>437</v>
      </c>
    </row>
  </sheetData>
  <mergeCells count="5">
    <mergeCell ref="A1:B2"/>
    <mergeCell ref="C1:D1"/>
    <mergeCell ref="E1:F1"/>
    <mergeCell ref="A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3</v>
      </c>
      <c r="D1" s="2" t="s">
        <v>1</v>
      </c>
    </row>
    <row r="2" spans="1:5">
      <c r="B2" s="2" t="s">
        <v>2</v>
      </c>
      <c r="C2" s="2" t="s">
        <v>74</v>
      </c>
      <c r="D2" s="2" t="s">
        <v>2</v>
      </c>
      <c r="E2" s="2" t="s">
        <v>74</v>
      </c>
    </row>
    <row r="3" spans="1:5">
      <c r="A3" s="3" t="s">
        <v>179</v>
      </c>
    </row>
    <row r="4" spans="1:5">
      <c r="A4" s="4" t="s">
        <v>439</v>
      </c>
      <c r="B4" s="10" t="n">
        <v>10.1</v>
      </c>
      <c r="C4" s="10" t="n">
        <v>7.3</v>
      </c>
      <c r="D4" s="5" t="n">
        <v>7</v>
      </c>
      <c r="E4" s="10" t="n">
        <v>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4"/>
    <col customWidth="1" max="5" min="5" width="14"/>
    <col customWidth="1" max="6" min="6" width="14"/>
  </cols>
  <sheetData>
    <row r="1" spans="1:6">
      <c r="A1" s="1" t="s">
        <v>440</v>
      </c>
      <c r="B1" s="2" t="s">
        <v>441</v>
      </c>
      <c r="C1" s="2" t="s">
        <v>442</v>
      </c>
      <c r="D1" s="2" t="s">
        <v>2</v>
      </c>
      <c r="E1" s="2" t="s">
        <v>2</v>
      </c>
      <c r="F1" s="2" t="s">
        <v>74</v>
      </c>
    </row>
    <row r="2" spans="1:6">
      <c r="A2" s="3" t="s">
        <v>443</v>
      </c>
    </row>
    <row r="3" spans="1:6">
      <c r="A3" s="4" t="s">
        <v>444</v>
      </c>
      <c r="D3" s="7" t="n">
        <v>2800000</v>
      </c>
      <c r="E3" s="7" t="n">
        <v>2800000</v>
      </c>
    </row>
    <row r="4" spans="1:6">
      <c r="A4" s="4" t="s">
        <v>445</v>
      </c>
      <c r="E4" s="7" t="n">
        <v>5054000</v>
      </c>
      <c r="F4" s="7" t="n">
        <v>2551000</v>
      </c>
    </row>
    <row r="5" spans="1:6">
      <c r="A5" s="4" t="s">
        <v>446</v>
      </c>
      <c r="F5" s="7" t="n">
        <v>37500000</v>
      </c>
    </row>
    <row r="6" spans="1:6">
      <c r="A6" s="4" t="s">
        <v>447</v>
      </c>
    </row>
    <row r="7" spans="1:6">
      <c r="A7" s="3" t="s">
        <v>443</v>
      </c>
    </row>
    <row r="8" spans="1:6">
      <c r="A8" s="4" t="s">
        <v>448</v>
      </c>
      <c r="C8" s="7" t="n">
        <v>35000000</v>
      </c>
    </row>
    <row r="9" spans="1:6">
      <c r="A9" s="4" t="s">
        <v>449</v>
      </c>
      <c r="B9" s="7" t="n">
        <v>34800000</v>
      </c>
    </row>
    <row r="10" spans="1:6">
      <c r="A10" s="4" t="s">
        <v>445</v>
      </c>
      <c r="B10" s="5" t="n">
        <v>9200000</v>
      </c>
    </row>
    <row r="11" spans="1:6">
      <c r="A11" s="4" t="s">
        <v>450</v>
      </c>
      <c r="B11" s="7" t="n">
        <v>1100000</v>
      </c>
    </row>
    <row r="12" spans="1:6">
      <c r="A12" s="4" t="s">
        <v>451</v>
      </c>
      <c r="C12" s="9" t="n">
        <v>42.5</v>
      </c>
    </row>
    <row r="13" spans="1:6">
      <c r="A13" s="4" t="s">
        <v>446</v>
      </c>
      <c r="C13" s="7" t="n">
        <v>354000</v>
      </c>
    </row>
    <row r="14" spans="1:6">
      <c r="A14" s="4" t="s">
        <v>452</v>
      </c>
      <c r="C14" s="7" t="n">
        <v>19900</v>
      </c>
    </row>
    <row r="15" spans="1:6">
      <c r="A15" s="4" t="s">
        <v>453</v>
      </c>
    </row>
    <row r="16" spans="1:6">
      <c r="A16" s="3" t="s">
        <v>443</v>
      </c>
    </row>
    <row r="17" spans="1:6">
      <c r="A17" s="4" t="s">
        <v>454</v>
      </c>
      <c r="C17" s="10" t="n">
        <v>8.800000000000001</v>
      </c>
    </row>
    <row r="18" spans="1:6">
      <c r="A18" s="4" t="s">
        <v>455</v>
      </c>
    </row>
    <row r="19" spans="1:6">
      <c r="A19" s="3" t="s">
        <v>443</v>
      </c>
    </row>
    <row r="20" spans="1:6">
      <c r="A20" s="4" t="s">
        <v>454</v>
      </c>
      <c r="C20" s="10" t="n">
        <v>1.2</v>
      </c>
    </row>
    <row r="21" spans="1:6">
      <c r="A21" s="4" t="s">
        <v>456</v>
      </c>
    </row>
    <row r="22" spans="1:6">
      <c r="A22" s="3" t="s">
        <v>443</v>
      </c>
    </row>
    <row r="23" spans="1:6">
      <c r="A23" s="4" t="s">
        <v>457</v>
      </c>
      <c r="C23" s="4" t="s">
        <v>458</v>
      </c>
    </row>
    <row r="24" spans="1:6">
      <c r="A24" s="4" t="s">
        <v>459</v>
      </c>
      <c r="C24" s="4" t="s">
        <v>460</v>
      </c>
    </row>
    <row r="25" spans="1:6">
      <c r="A25" s="4" t="s">
        <v>461</v>
      </c>
      <c r="C25" s="4" t="s">
        <v>462</v>
      </c>
    </row>
    <row r="26" spans="1:6">
      <c r="A26" s="4" t="s">
        <v>463</v>
      </c>
      <c r="C26" s="4" t="s">
        <v>464</v>
      </c>
    </row>
    <row r="27" spans="1:6">
      <c r="A27" s="4" t="s">
        <v>465</v>
      </c>
      <c r="C27" s="4" t="s">
        <v>466</v>
      </c>
    </row>
    <row r="28" spans="1:6">
      <c r="A28" s="4" t="s">
        <v>467</v>
      </c>
      <c r="C28" s="4" t="s">
        <v>468</v>
      </c>
    </row>
    <row r="29" spans="1:6">
      <c r="A29" s="4" t="s">
        <v>469</v>
      </c>
    </row>
    <row r="30" spans="1:6">
      <c r="A30" s="3" t="s">
        <v>443</v>
      </c>
    </row>
    <row r="31" spans="1:6">
      <c r="A31" s="4" t="s">
        <v>470</v>
      </c>
      <c r="C31" s="7" t="n">
        <v>60000000</v>
      </c>
    </row>
    <row r="32" spans="1:6">
      <c r="A32" s="4" t="s">
        <v>471</v>
      </c>
    </row>
    <row r="33" spans="1:6">
      <c r="A33" s="3" t="s">
        <v>443</v>
      </c>
    </row>
    <row r="34" spans="1:6">
      <c r="A34" s="4" t="s">
        <v>457</v>
      </c>
      <c r="C34" s="4" t="s">
        <v>472</v>
      </c>
    </row>
    <row r="35" spans="1:6">
      <c r="A35" s="4" t="s">
        <v>459</v>
      </c>
      <c r="C35" s="4" t="s">
        <v>473</v>
      </c>
    </row>
    <row r="36" spans="1:6">
      <c r="A36" s="4" t="s">
        <v>461</v>
      </c>
      <c r="C36" s="4" t="s">
        <v>462</v>
      </c>
    </row>
    <row r="37" spans="1:6">
      <c r="A37" s="4" t="s">
        <v>467</v>
      </c>
      <c r="C37" s="4" t="s">
        <v>468</v>
      </c>
    </row>
    <row r="38" spans="1:6">
      <c r="A38" s="4" t="s">
        <v>474</v>
      </c>
    </row>
    <row r="39" spans="1:6">
      <c r="A39" s="3" t="s">
        <v>443</v>
      </c>
    </row>
    <row r="40" spans="1:6">
      <c r="A40" s="4" t="s">
        <v>470</v>
      </c>
      <c r="C40" s="7" t="n">
        <v>40000000</v>
      </c>
    </row>
    <row r="41" spans="1:6">
      <c r="A41" s="4" t="s">
        <v>475</v>
      </c>
      <c r="C41" s="7" t="n">
        <v>20000000</v>
      </c>
    </row>
    <row r="42" spans="1:6">
      <c r="A42" s="4" t="s">
        <v>476</v>
      </c>
    </row>
    <row r="43" spans="1:6">
      <c r="A43" s="3" t="s">
        <v>443</v>
      </c>
    </row>
    <row r="44" spans="1:6">
      <c r="A44" s="4" t="s">
        <v>477</v>
      </c>
      <c r="C44" s="4" t="s">
        <v>478</v>
      </c>
    </row>
    <row r="45" spans="1:6">
      <c r="A45" s="4" t="s">
        <v>479</v>
      </c>
    </row>
    <row r="46" spans="1:6">
      <c r="A46" s="3" t="s">
        <v>443</v>
      </c>
    </row>
    <row r="47" spans="1:6">
      <c r="A47" s="4" t="s">
        <v>477</v>
      </c>
      <c r="C47" s="4" t="s">
        <v>480</v>
      </c>
    </row>
    <row r="48" spans="1:6">
      <c r="A48" s="4" t="s">
        <v>481</v>
      </c>
    </row>
    <row r="49" spans="1:6">
      <c r="A49" s="3" t="s">
        <v>443</v>
      </c>
    </row>
    <row r="50" spans="1:6">
      <c r="A50" s="4" t="s">
        <v>448</v>
      </c>
      <c r="C50" s="7" t="n">
        <v>20000000</v>
      </c>
    </row>
    <row r="51" spans="1:6">
      <c r="A51" s="4" t="s">
        <v>482</v>
      </c>
    </row>
    <row r="52" spans="1:6">
      <c r="A52" s="3" t="s">
        <v>443</v>
      </c>
    </row>
    <row r="53" spans="1:6">
      <c r="A53" s="4" t="s">
        <v>448</v>
      </c>
      <c r="C53" s="5" t="n">
        <v>15000000</v>
      </c>
    </row>
    <row r="54" spans="1:6">
      <c r="A54" s="4" t="s">
        <v>483</v>
      </c>
    </row>
    <row r="55" spans="1:6">
      <c r="A55" s="3" t="s">
        <v>443</v>
      </c>
    </row>
    <row r="56" spans="1:6">
      <c r="A56" s="4" t="s">
        <v>484</v>
      </c>
      <c r="C56" s="7" t="n">
        <v>65000000</v>
      </c>
    </row>
    <row r="57" spans="1:6">
      <c r="A57" s="4" t="s">
        <v>485</v>
      </c>
      <c r="C57" s="4" t="s">
        <v>486</v>
      </c>
    </row>
    <row r="58" spans="1:6">
      <c r="A58" s="4" t="s">
        <v>487</v>
      </c>
    </row>
    <row r="59" spans="1:6">
      <c r="A59" s="3" t="s">
        <v>443</v>
      </c>
    </row>
    <row r="60" spans="1:6">
      <c r="A60" s="4" t="s">
        <v>485</v>
      </c>
      <c r="C60" s="4" t="s">
        <v>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4:27Z</dcterms:created>
  <dcterms:modified xmlns:dcterms="http://purl.org/dc/terms/" xmlns:xsi="http://www.w3.org/2001/XMLSchema-instance" xsi:type="dcterms:W3CDTF">2017-08-03T16:34:27Z</dcterms:modified>
</cp:coreProperties>
</file>